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ORGANIZATION AND BUSINES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OTHER RECEIVABLES AND OTHER ASS" sheetId="9" state="visible" r:id="rId9"/>
    <sheet xmlns:r="http://schemas.openxmlformats.org/officeDocument/2006/relationships" name="LONG-TERM INVESTMENT" sheetId="10" state="visible" r:id="rId10"/>
    <sheet xmlns:r="http://schemas.openxmlformats.org/officeDocument/2006/relationships" name="PROPERTY, PLANT AND EQUIPMENT" sheetId="11" state="visible" r:id="rId11"/>
    <sheet xmlns:r="http://schemas.openxmlformats.org/officeDocument/2006/relationships" name="ACCRUALS AND OTHER PAYABLES" sheetId="12" state="visible" r:id="rId12"/>
    <sheet xmlns:r="http://schemas.openxmlformats.org/officeDocument/2006/relationships" name="RELATED PARTIES TRANSC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CORRECTION OF ERROR"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OTHER RECEIVABLES AND OTHER A19" sheetId="19" state="visible" r:id="rId19"/>
    <sheet xmlns:r="http://schemas.openxmlformats.org/officeDocument/2006/relationships" name="LONG-TERM INVESTMENT (Tables)" sheetId="20" state="visible" r:id="rId20"/>
    <sheet xmlns:r="http://schemas.openxmlformats.org/officeDocument/2006/relationships" name="PROPERTY, PLANT AND EQUIPMENT (" sheetId="21" state="visible" r:id="rId21"/>
    <sheet xmlns:r="http://schemas.openxmlformats.org/officeDocument/2006/relationships" name="ACCRUALS AND OTHER PAYABLES (Ta" sheetId="22" state="visible" r:id="rId22"/>
    <sheet xmlns:r="http://schemas.openxmlformats.org/officeDocument/2006/relationships" name="RELATED PARTIES TRANSCTIONS (Ta" sheetId="23" state="visible" r:id="rId23"/>
    <sheet xmlns:r="http://schemas.openxmlformats.org/officeDocument/2006/relationships" name="COMMITMENTS AND CONTINGENCIES (" sheetId="24" state="visible" r:id="rId24"/>
    <sheet xmlns:r="http://schemas.openxmlformats.org/officeDocument/2006/relationships" name="CORRECTION OF ERROR (Tables)" sheetId="25" state="visible" r:id="rId25"/>
    <sheet xmlns:r="http://schemas.openxmlformats.org/officeDocument/2006/relationships" name="ORGANIZATION AND BUSINESS (Deta"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GOING CONCERN (Details Narrativ" sheetId="29" state="visible" r:id="rId29"/>
    <sheet xmlns:r="http://schemas.openxmlformats.org/officeDocument/2006/relationships" name="OTHER RECEIVABLES AND OTHER A30" sheetId="30" state="visible" r:id="rId30"/>
    <sheet xmlns:r="http://schemas.openxmlformats.org/officeDocument/2006/relationships" name="LONG-TERM INVESTMENT (Details)" sheetId="31" state="visible" r:id="rId31"/>
    <sheet xmlns:r="http://schemas.openxmlformats.org/officeDocument/2006/relationships" name="LONG-TERM INVESTMENT (Details N" sheetId="32" state="visible" r:id="rId32"/>
    <sheet xmlns:r="http://schemas.openxmlformats.org/officeDocument/2006/relationships" name="PROPERTY, PLANT AND EQUIPMENT33" sheetId="33" state="visible" r:id="rId33"/>
    <sheet xmlns:r="http://schemas.openxmlformats.org/officeDocument/2006/relationships" name="PROPERTY, PLANT AND EQUIPMENT34" sheetId="34" state="visible" r:id="rId34"/>
    <sheet xmlns:r="http://schemas.openxmlformats.org/officeDocument/2006/relationships" name="ACCRUALS AND OTHER PAYABLES (De" sheetId="35" state="visible" r:id="rId35"/>
    <sheet xmlns:r="http://schemas.openxmlformats.org/officeDocument/2006/relationships" name="RELATED PARTIES TRANSCTIONS (De" sheetId="36" state="visible" r:id="rId36"/>
    <sheet xmlns:r="http://schemas.openxmlformats.org/officeDocument/2006/relationships" name="RELATED PARTIES TRANSCTIONS (37" sheetId="37" state="visible" r:id="rId37"/>
    <sheet xmlns:r="http://schemas.openxmlformats.org/officeDocument/2006/relationships" name="RELATED PARTIES TRANSCTIONS (38" sheetId="38" state="visible" r:id="rId38"/>
    <sheet xmlns:r="http://schemas.openxmlformats.org/officeDocument/2006/relationships" name="RELATED PARTIES TRANSCTIONS (39" sheetId="39" state="visible" r:id="rId39"/>
    <sheet xmlns:r="http://schemas.openxmlformats.org/officeDocument/2006/relationships" name="RELATED PARTIES TRANSCTIONS (40" sheetId="40" state="visible" r:id="rId40"/>
    <sheet xmlns:r="http://schemas.openxmlformats.org/officeDocument/2006/relationships" name="COMMITMENTS AND CONTINGENCIES41" sheetId="41" state="visible" r:id="rId41"/>
    <sheet xmlns:r="http://schemas.openxmlformats.org/officeDocument/2006/relationships" name="COMMITMENTS AND CONTINGENCIES42" sheetId="42" state="visible" r:id="rId42"/>
    <sheet xmlns:r="http://schemas.openxmlformats.org/officeDocument/2006/relationships" name="CORRECTION OF ERROR (Details)" sheetId="43" state="visible" r:id="rId43"/>
    <sheet xmlns:r="http://schemas.openxmlformats.org/officeDocument/2006/relationships" name="CORRECTION OF ERROR (Details Na" sheetId="44" state="visible" r:id="rId44"/>
  </sheets>
  <definedNames/>
  <calcPr calcId="124519" fullCalcOnLoad="1"/>
</workbook>
</file>

<file path=xl/sharedStrings.xml><?xml version="1.0" encoding="utf-8"?>
<sst xmlns="http://schemas.openxmlformats.org/spreadsheetml/2006/main" uniqueCount="324">
  <si>
    <t>Document and Entity Information - shares</t>
  </si>
  <si>
    <t>6 Months Ended</t>
  </si>
  <si>
    <t>Jun. 30, 2017</t>
  </si>
  <si>
    <t>May 11, 2018</t>
  </si>
  <si>
    <t>Document And Entity Information</t>
  </si>
  <si>
    <t>Entity Registrant Name</t>
  </si>
  <si>
    <t>Vitaxel Group Ltd</t>
  </si>
  <si>
    <t>Entity Central Index Key</t>
  </si>
  <si>
    <t>Document Type</t>
  </si>
  <si>
    <t>10-Q/A</t>
  </si>
  <si>
    <t>Trading Symbol</t>
  </si>
  <si>
    <t>VXEL</t>
  </si>
  <si>
    <t>Document Period End Date</t>
  </si>
  <si>
    <t>Jun. 30,
		2017</t>
  </si>
  <si>
    <t>Amendment Flag</t>
  </si>
  <si>
    <t>true</t>
  </si>
  <si>
    <t>Amendment Description</t>
  </si>
  <si>
    <t>This Amendment No. 1 to the Quarterly Report on Form 10-Q (this Amendment) is being filed to amend and restate in its entirely Part I of our Quarterly Report on Form 10-Q for the quarter ended March 31, 2017 as originally filed with SEC on May 22, 2017 (the Original Form 10-Q).</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t>
  </si>
  <si>
    <t>Dec. 31, 2016</t>
  </si>
  <si>
    <t>CURRENT ASSETS</t>
  </si>
  <si>
    <t>Cash and cash equivalents</t>
  </si>
  <si>
    <t>Accounts receivable</t>
  </si>
  <si>
    <t xml:space="preserve"> </t>
  </si>
  <si>
    <t>Prepayment</t>
  </si>
  <si>
    <t>Amount due from related companies</t>
  </si>
  <si>
    <t>Amounts due from an associated company</t>
  </si>
  <si>
    <t>Due from director</t>
  </si>
  <si>
    <t>Inventories</t>
  </si>
  <si>
    <t>Other receivables and other assets</t>
  </si>
  <si>
    <t>Total Current Assets</t>
  </si>
  <si>
    <t>NON-CURRENT ASSETS</t>
  </si>
  <si>
    <t>Investment in associated companies</t>
  </si>
  <si>
    <t>Property, plant and equipment, net</t>
  </si>
  <si>
    <t>Total Non-Current Assets</t>
  </si>
  <si>
    <t>TOTAL ASSETS</t>
  </si>
  <si>
    <t>CURRENT LIABILITIES</t>
  </si>
  <si>
    <t>Amounts due to related company</t>
  </si>
  <si>
    <t>Amounts due to an associated company</t>
  </si>
  <si>
    <t>Commission payables</t>
  </si>
  <si>
    <t>Accounts payable</t>
  </si>
  <si>
    <t>Accruals and other payables</t>
  </si>
  <si>
    <t>Total Current Liabilities</t>
  </si>
  <si>
    <t>TOTAL LIABILITIES</t>
  </si>
  <si>
    <t>STOCKHOLDERS' EQUITY</t>
  </si>
  <si>
    <t>Common stock par value $0.0001: 70,000,000 shares authorized; 54,087,903 outstanding (2016: par value $0.000001: 7,000,000 shares authorized; 5,098,725,000 outstanding)</t>
  </si>
  <si>
    <t>Preferred stock par value $0.0001: 1,000,000 shares; - shares issued and outstanding, respectively</t>
  </si>
  <si>
    <t>Additional paid-in capital</t>
  </si>
  <si>
    <t>Accumulated deficit</t>
  </si>
  <si>
    <t>Accumulated other comprehensive income/(losses)</t>
  </si>
  <si>
    <t>Total Stockholders' Equity</t>
  </si>
  <si>
    <t>TOTAL LIABILITIES AND STOCKHOLDERS' EQUITY</t>
  </si>
  <si>
    <t>CONSOLIDATED BALANCE SHEETS (Unaudited) (Parenthetical) - $ / shares</t>
  </si>
  <si>
    <t>Statement of Financial Position [Abstract]</t>
  </si>
  <si>
    <t>Common stock, par value (in dollars per share)</t>
  </si>
  <si>
    <t>Common stock, authorized</t>
  </si>
  <si>
    <t>Common stock, issued</t>
  </si>
  <si>
    <t>Common stock, outstanding</t>
  </si>
  <si>
    <t>Preferred stock, par value (in dollars per share)</t>
  </si>
  <si>
    <t>Preferred stock, authorized</t>
  </si>
  <si>
    <t>Preferred stock, issued</t>
  </si>
  <si>
    <t>Preferred stock, outstanding</t>
  </si>
  <si>
    <t>CONSOLIDATED STATEMENTS OF INCOME AND COMPREHENSIVE LOSS (Unaudited) - USD ($)</t>
  </si>
  <si>
    <t>3 Months Ended</t>
  </si>
  <si>
    <t>Jun. 30, 2016</t>
  </si>
  <si>
    <t>Income Statement [Abstract]</t>
  </si>
  <si>
    <t>REVENUE</t>
  </si>
  <si>
    <t>COST OF REVENUE</t>
  </si>
  <si>
    <t>GROSS PROFIT</t>
  </si>
  <si>
    <t>OPERATING EXPENSES</t>
  </si>
  <si>
    <t>Selling expense</t>
  </si>
  <si>
    <t>General and administrative expenses</t>
  </si>
  <si>
    <t>Total Operating Expenses</t>
  </si>
  <si>
    <t>(LOSS)/INCOME FROM OPERATIONS</t>
  </si>
  <si>
    <t>OTHER INCOME/(EXPENSE), NET</t>
  </si>
  <si>
    <t>Other Income</t>
  </si>
  <si>
    <t>Other Expense</t>
  </si>
  <si>
    <t>Total Other Income / (Expense), net</t>
  </si>
  <si>
    <t>NET INCOME SURPLUS/(LOSS) BEFORE TAXES</t>
  </si>
  <si>
    <t>Income tax expense</t>
  </si>
  <si>
    <t>Net loss</t>
  </si>
  <si>
    <t>OTHER COMPREHENSIVE INCOME SURPLUS/(LOSS</t>
  </si>
  <si>
    <t>Foreign currency translation adjustment</t>
  </si>
  <si>
    <t>TOTAL COMPREHENSIVE INCOME/(LOSS)</t>
  </si>
  <si>
    <t>Weighted average number of shares outstanding during the period - basic and diluted</t>
  </si>
  <si>
    <t>Net loss per share - Basic and diluted</t>
  </si>
  <si>
    <t>CONSOLIDATED STATEMENTS OF CASH FLOWS (Unaudited) - USD ($)</t>
  </si>
  <si>
    <t>CASH FLOWS FROM OPERATING ACTIVITIES</t>
  </si>
  <si>
    <t>Adjustments to reconcile net loss to cash used in operating activities:</t>
  </si>
  <si>
    <t>Depreciation - property, plant and equipment</t>
  </si>
  <si>
    <t>Issuance of employee equity incentive plan</t>
  </si>
  <si>
    <t>Changes in operating assets and liabilities</t>
  </si>
  <si>
    <t>Deferred tax asset</t>
  </si>
  <si>
    <t>Trade creditor</t>
  </si>
  <si>
    <t>Other payables and accrued expenses</t>
  </si>
  <si>
    <t>Deferred tax liability</t>
  </si>
  <si>
    <t>Tax payable</t>
  </si>
  <si>
    <t>Net cash (used in) provided by operating activities</t>
  </si>
  <si>
    <t>CASH FLOWS FROM INVESTING ACTIVITIES</t>
  </si>
  <si>
    <t>Purchase of property, plant and equipment</t>
  </si>
  <si>
    <t>Net cash used in investing activities</t>
  </si>
  <si>
    <t>CASH FLOWS FROM FINANCING ACTIVITIES</t>
  </si>
  <si>
    <t>Proceeds from directors</t>
  </si>
  <si>
    <t>(Decrease) in amount due to an associated company</t>
  </si>
  <si>
    <t>Proceeds from related parties</t>
  </si>
  <si>
    <t>Net cash provided by financing activities</t>
  </si>
  <si>
    <t>EFFECT OF EXCHANGE RATES ON CASH</t>
  </si>
  <si>
    <t>NET (DECREASE) INCREASE IN CASH AND CASH EQUIVALENTS</t>
  </si>
  <si>
    <t>CASH AND CASH EQUIVALENTS AT BEGINNING OF YEAR</t>
  </si>
  <si>
    <t>CASH AND CASH EQUIVALENTS AT END OF YEAR</t>
  </si>
  <si>
    <t>SUPPLEMENTAL OF CASH FLOW INFORMATION</t>
  </si>
  <si>
    <t>Cash paid for interest expenses</t>
  </si>
  <si>
    <t>Cash paid for income tax</t>
  </si>
  <si>
    <t>ORGANIZATION AND BUSINESS</t>
  </si>
  <si>
    <t>Organization, Consolidation and Presentation of Financial Statements [Abstract]</t>
  </si>
  <si>
    <t>1. ORGANIZATION AND BUSINESS Vitaxel Group Limited (formerly Albero,
Corp., the “Company”), incorporated in Nevada, is engaged in direct selling industry and online shopping platform primarily
through its operating entities in Malaysia. Vitaxel SDN BHD (“Vitaxel”),
was incorporated in Malaysia on August 10, 2012. The Company is primarily engaged in the direct selling industry utilizing a multi-level
marketing model with an emphasis on travel, entertainment and lifestyle products and services. Vitaxel Online Mall SBN BHD (“Vionmall”),
was incorporated in Malaysia on September 22, 2015. The Company is primarily in developing online shopping platforms geared to
Vitaxel and its members and the third party suppliers of products and services. Vitaxel Singapore PTE. Ltd. (“Vitaxel
Singapore”) was incorporated in Singapore on February 16, 2016. REVERSE ACQUISITION On January 18, 2016, the Company completed
and closed a share exchange (the “Share Exchange”) under a Share Exchange Agreement (the “Share Exchange Agreement”)
of the same date among us, Vitaxel SDN BHD, a Malaysian corporation (“Vitaxel”), the shareholders of Vitaxel, Vitaxel
Online Mall SBN BHD, a Malaysian corporation (“Vionmall”) and the shareholders of Vionmall pursuant to which Vitaxel
and Vionmall each became wholly owned subsidiaries of ours. In the Share Exchange, all of the outstanding shares of Vitaxel and
Vionmall were converted into shares of our Common Stock, as described in more detail below. On January 18, 2016, in connection
with the Share Exchange and pursuant to the Split-Off Agreement, we transferred our pre-Share Exchange assets and liabilities to
our pre-Share Exchange majority stockholder, in exchange for the surrender by him and cancellation of 3,000,000 shares of our Common
Stock. As a result of the Share Exchange
and Split-Off, we discontinued our pre-Share Exchange business and acquired the businesses of Vitaxel and Vionmall, and will continue
the existing business operations of Vitaxel and Vionmall as a publicly-traded company under the name Vitaxel Group Limited. In accordance with “reverse
acquisition” accounting treatment, our historical financial statements as of period ends, and for periods ended, prior to
the acquisition will be replaced with the historical financial statements of Vitaxel and Vionmall prior to the Share Exchange in
all future filings with the U.S. Securities and Exchange Commission, (the “SEC”).</t>
  </si>
  <si>
    <t>SUMMARY OF SIGNIFICANT ACCOUNTING POLICIES</t>
  </si>
  <si>
    <t>Accounting Policies [Abstract]</t>
  </si>
  <si>
    <t xml:space="preserve">2. SUMMARY OF SIGNIFICANT ACCOUNTING POLICIES Basis of presentation The accompanying unaudited consolidated
financial statements of the Company have been prepared in accordance with accounting principles generally accepted in the United
States of America (“U.S. GAAP”) for interim financial information article 8 of Regulation S-X. This basis of accounting involves
the application of accrual accounting and consequently, revenues and gains are recognized when earned, and expenses and losses
are recognized when incurred. The Company’s financial statements are expressed in U.S. dollars. Fiscal year end is December 31. Use of estimates The preparation of consolidated financial
statements in conformity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s.
Actual results could differ from those estimates. Foreign currency translation
and transactions The functional currency of the Company
is the Malaysian Ringgit (“MYR”) and reporting currency of the Company is United States Dollar “USD”).
The financial statements of the Company are translated into USD using the exchange rate as of the balance sheet date for assets
and liabilities and average exchange rate for the year for income and expense items. Translation gains and losses are recorded
in accumulated other comprehensive income or loss as a component of shareholders’ equity. Cash and cash equivalents Cash and cash equivalents consist
of cash on hand and highly liquid investments, which are unrestricted from withdrawal or use, and which have original maturities
of three months or less when purchased. Accounts receivable Accounts receivable are recognized
and carried at original invoiced amount less an allowance for any potential uncollectible amounts. An estimate for doubtful debts
is made when collection of the full amount is no longer probable. Bad debts are written off as incurred. The Company generally
does not require collateral from its customers. For the period ended June 30, 2017 and for the year ended December 31, 2016, the
Company did not write off any accounts receivable as bad debts. Fair value of financial instruments FASB ASC 820, “Fair Value Measurement,”
specifies a hierarchy of valuation techniques based upon whether the inputs to those valuation techniques reflect assumptions other
market participants would use based upon market data obtained from independent sources (observable inputs). In accordance with
ASC 820, the following summarizes the fair value hierarchy: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As of June 30, 2017 and December 31, 2016, none of the Company’s assets and liabilities was required
to be reported at fair value on a recurring basis. Carrying values of non-derivative financial instruments, including cash, accounts
receivables, payables and accrued liabilities, approximate their fair values due to the short term nature of these financial instruments.
There were no changes in methods or assumptions during the periods presented. Inventories Inventories are stated at lower of
cost or market, with cost determined on a weighted-average method, and not to exceed net realizable value. The Company writes down
its inventory balances for obsolete amounts estimated on an individual basis for the finished goods and the raw material items
with large amounts, and by a category basis for low value raw material items. Long-term investment The
Company’s interests in associated companies are accounted for under equity method under U.S. GAAP. Under the equity method,
if the Company’s share of losses of an associated company equals or exceeds the amount of investment plus advances made
by the Company, the Company ordinarily discontinues including its share of losses and the investment is reported at nil value.
If the associated company subsequently reports net income, the Company will resume applying the equity method only after its share
of that net income equals the share of net losses not recognized during the period the equity method was suspended. Property, plant and equipment,
net Property, plant and equipment are
carried at cost less accumulated depreciation. Depreciation is calculated on a straight-line basis over the following estimated
useful lives:
Office equipment 10 years
Furniture and fixtures 10 years
Leasehold improvement 10 years Revenue recognition Product sales − The Company
generally recognizes revenue upon delivery and when both the title and risk and rewards pass to the independent members or purchasers
of the products. Product sales are recognized net of product returns, discounts and taxes. A reserve for product returns is accrued
based on historical experience. There was no deferred revenue accrued as of June 30, 2017 and December 31, 2016. Membership fee − The Company
recognizes the membership fee revenue over the term of the membership, which is 12 months. The revenue will not be recognized until
the 14 days cooling-off period is expired. For the period ended June 30, 2017 and for the year ended December 31, 2016, all membership
fees were waived by the Company for promotion purpose. Loyalty program The Company operates loyalty program
which allows customer to accumulate redemption points when they purchase products from the Company. The redemption points can be
used to purchase a selection of products at discounted price or redeem products. The Company allocates consideration
received from the sale of goods to the goods sold and the redemption points issued that are expected to be redeemed. The consideration allocated to the
redemption points issued is measured at fair value of the redemption points. It is recognized as a liability (deferred revenue)
in the statement of financial position and recognized as revenue when the points are redeemed, have expired or are no longer expected
to be redeemed. The amount of revenue recognized is based on the number of points that have been redeemed, relative to the number
expected to redeem. As of June 30, 2017 and December 31,
2016, there was no such deferred revenue recorded. Commission expense Commission expense incurred by the
Company is recognized as cost of revenue and as a liability (commission payable in the consolidated balance sheet. Commission expense
is not recoverable once recognized and is expensed as incurred. Income taxes Current income taxes are provided
for in accordance with the laws of the relevant tax authorities. Deferred income taxes are recognized when temporary differences
exist between the tax bases of assets and liabilities and their reported amounts in the combined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components of the deferred tax assets and liabilities are individually classified
as current and non-current based on their characteristics.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are classified as a component of the provisions for income taxes. The Company
did not recognize any income tax due to uncertain tax positions or incur any interest and penalties related to potential underpaid
income tax expense as of June 30, 2017 and December 31, 2016. Forward Stock split On January 27, 2016, our Board of
Directors declared a 1333-for-1 forward stock split of our outstanding common stock, par value $0.000001 per share in the form
of a dividend (the “Stock Split”) with a record date of February 8, 2016 (the “Record Date”). On February
22, 2016, Financial Industry Regulatory Authority, Inc. (“FINRA”) notified us of its announcement of the payment date
of the Stock Split as February 23, 2016 (the “Payment Date”). On the Payment Date, as a result of the Stock split,
each holder of our common stock as of the Record Date received 1332 additional shares of our common stock for each one share owned,
rounded up to the nearest whole share. All common stock share amounts referenced in this Quarterly Report give retroactive effect
to the Stock Split. Reverse Stock split On May 25, 2017, the Board of Directors
of Vitaxel Group Limited (“Vitaxel”) authorized and approved an amendment (the “Amendment”) to Vitaxel’s
Amended and Restated Articles of Incorporation, which authorized a one hundred-to-one reverse stock split (the “Reverse
Split”) of Vitaxel’s outstanding common stock, par value $0.000001 per share, with a record date of June 12, 2017
(the “Record Date”). As of the effective date of the Reverse
Split, every 100 outstanding shares of the Company’s common stock automatically became one share of common stock. The Company’s
authorized shares of common stock were reduced in proportion to the reverse split ratio, from 7,000,000,000 shares of authorized
common stock prior to the effective date to 70,000,000 shares of authorized common stock on the effective date, and from 100,000,000
shares of authorized preferred stock prior to the effective date to 1,000,000 shares of authorized preferred stock on the effective
date. Additionally, as part of the Reverse Split, the par value of both the Company’s common stock and its preferred stock
was increased from $0.000001 per share to $0.0001 per share. Immediately prior to the Reverse Split the Company had 5,408,754,000
common shares issued and outstanding and had approximately 54,087,540 common shares issued and outstanding immediately after the
Reverse Split. We expect that the Reverse Stock Split
will (i) increase the marketability and liquidity of our common stock; (ii) address - Separately, on May 30, 2017, the Board
of Directors of Vitaxel authorized and approved a related increase in the par value of Vitaxel common stock from $0.000001
to $0.0001. On June 13, 2017, Vitaxel received
approval from the Financial Industry Regulatory Authority (“FINRA”) to effectuate the Reverse Split at the open of
business on June 15, 2017. Comprehensive loss Comprehensive loss includes net loss
and cumulative foreign currency translation adjustments and is reported in the Combined Statement of Comprehensive Loss. Loss per share The loss per share is computed using
the weighted average number of shares outstanding during the fiscal years. For the period ended June 30, 2017 and for the year
ended December 31, 2016, there was no dilutive effect due to net loss. Related party transactions A related party is generally defined
as: (i) any person that holds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Recently issued accounting pronouncements Revenue Recognition: Financial instrument: Leases: The Company believes that there were
no other accounting standards recently issued that had or are expected to have a material impact on our financial position or results
of operations. </t>
  </si>
  <si>
    <t>GOING CONCERN</t>
  </si>
  <si>
    <t>3. GOING CONCERN The accompanying consolidated financial
statements have been prepared assuming the Company will continue as a going concern. The Company has incurred losses since its
inception resulting in an accumulated deficit of $6,059,822 as of June 30, 2017. The ability to continue as a going concern is
dependent upon the Company generating profitable operations in the future and/or obtaining the necessary financing to meet its
obligations and repay its liabilities arising from normal business operations when they become due. These combined financial statements
do not include any adjustments to the recoverability and classification of recorded asset amounts and classification of liabilities
that might be necessary should the Company be unable to continue as a going concern. The Company expects to finance operations
primarily through cash flow from revenue and capital contributions from principal shareholders. In the event that we require additional
funding to finance the growth of the Company’s current and expected future operations as well as to achieve our strategic
objectives, our principal shareholders have indicated the intent and ability to provide additional equity financing. These conditions raise substantial
doubt about the Company’s ability to continue as a going concern. The Company’s continuation as a going concern is
dependent on our ability to meet obligations as they become due and to obtain additional equity or alternative financing required
to fund operations until sufficient sources of recurring revenues can be generated. There can be no assurance that the Company
will be successful in its plans described above or in attracting equity or alternative financing on acceptable terms, or if at
all. The financial statements do not include any adjustments that might result from the outcome of this uncertainty.</t>
  </si>
  <si>
    <t>OTHER RECEIVABLES AND OTHER ASSETS</t>
  </si>
  <si>
    <t>Other Receivables And Other Assets</t>
  </si>
  <si>
    <t>4. OTHER RECEIVABLES AND OTHER ASSETS Other receivables and other assets consist of the following:
As of June 30, 2017 As of December 31, 2016
Deposits $ 45,028 $ 19,497
Other receivables 6,481 2,481
51,509 21,978
(1) Deposits represented payments for rental, utilities, and construction funds to government department.
(2) Others mainly consists other miscellaneous payments.</t>
  </si>
  <si>
    <t>LONG-TERM INVESTMENT</t>
  </si>
  <si>
    <t>Equity Method Investments and Joint Ventures [Abstract]</t>
  </si>
  <si>
    <t xml:space="preserve">5. LONG-TERM INVESTMENT On October 5, 2016, the Company invested
958,000 Thai Baht or $27,539 to Vitaxel Corporation Thailand Co., Ltd., a company registered in Thailand, and holds 47.99% shares
of it. The long-term investment is accounted using the equity method. Long-term investment consists of the
following:
As of June 30, 2017 As of December 31, 2016
Long-term investment -cost $ 27,539 $ 27,539
Long-term investment -share of loss in investment in an associated company (25,716 ) (25,716 )
Foreign currency translation adjustment (1,823 ) (1,823 )
$ — $ — </t>
  </si>
  <si>
    <t>PROPERTY, PLANT AND EQUIPMENT</t>
  </si>
  <si>
    <t>Property, Plant and Equipment, Net [Abstract]</t>
  </si>
  <si>
    <t>PROPERTY, PLANT AND EQUIPMENT, NET</t>
  </si>
  <si>
    <t>6. PROPERTY, PLANT AND EQUIPMENT, NET Property, plant and equipment, net consist of the following:
As of June 30, 2017 As of December 31, 2016
Office equipment $ 26,275 $ 30,476
Computer equipment 72,537 61,516
Furniture and fittings 7,514 7,131
Electrical &amp; fitting 353 337
Motor vehicle 15,995 15,315
Software and website 10,906 7,544
Renovations 102,523 98,167
236,103 220,486
Less: Accumulated depreciation (38,033 ) (25,817 )
Balance at end of period/year $ 198,070 $ 194,669 Depreciation expenses charged to the statements of operations
for the period ended June, 2017 and December, 2016 were $10,899 (3 months $5,449) and $5,000 (3 months $1,250 and 6 months $2,500)
respectively.</t>
  </si>
  <si>
    <t>ACCRUALS AND OTHER PAYABLES</t>
  </si>
  <si>
    <t>Payables and Accruals [Abstract]</t>
  </si>
  <si>
    <t xml:space="preserve">7. ACCRUALS AND OTHER PAYABLES Accruals and other payables consist
of the following:
As of June 30, 2017 As of December 31, 2016
Provisions $ 92,841 $ 21,243
Others 575,794 425,244
Balance at end of period/year $ 668,635 $ 446,487 </t>
  </si>
  <si>
    <t>RELATED PARTIES TRANSCTIONS</t>
  </si>
  <si>
    <t>Related Party Transactions [Abstract]</t>
  </si>
  <si>
    <t>8. RELATED PARTIES TRANSCTIONS
As of June 30, 2017 As of December 31, 2016
Amount of due from related parties
Beedo SDN BHD $ 27,895 $ 18,062
Ho Wah Genting Berhad 4,890 9,020
Ho Wah Genting Group Sdn Berhad 247 —
Balance at end of period/year $ 33,032 $ 27,082 Beedo SDN BHD was a subsidiary of
related company Ho Wah Genting Group SDN BHD from June 25, 2015 to August 12, 2016.
Amount of due from director
Lim Wee Kiat $ — $ 1,482
Leong Yee Ming $ — $ 3,945
Balance at end of period/year $ — $ 5,427
Amount of due from an associated company
Vitaxel Corporation (Thailand) Limited $ 139,392 $ —
Balance at end of period/year $ 139,392 $ —
As of June 30, 2017 As of December 31, 2016
Amount of due to related parties
Ho Wah Genting Group Sdn Berhad $ 856,694 $ 607,918
Ho Wah Genting Holiday Sdn Bhd 3,792 8,087
Genting Highlands Taxi Services SDN BHD 16,953 16,234
Vitaxel Sdn Bhd 17,548 —
Grande Legacy Inc. 181,533 —
Dato’ Lim Hui Boon 61,423
Balance at end of period/year $ 1,137,943 $ 632,239 As of June 30, 2017 and December
31, 2016, the amount due to the President of the Company, Dato’ Lim Hui Boon was $61,423 and $0, respectively. These amounts
were unsecured, interest-free and repayable on demand. The President of the Company, Dato’
Lim Hui Boon, is also the Group President of Ho Wah Genting Group Sdn Bhd. A former director of the Company,
Lim Chun Hoo, is also a director of Ho Wah Genting Holiday Sdn Bhd. On March 31, 2017, Lim Chun Hoo resigned
from the Company. A director of the Company, Lim Wee
Kiat, is also a director of Genting Highlands Taxi Services SDN BHD and of Vitaxel SDN BHD. A director of the Company, Leong
Yee Ming, is also a director of Grande Legacy Inc. The amount due to the Company’s
associated company, Vitaxel Corp. (Thailand) Ltd., was $0 as of June 30, 2017 and $279,219 as of December 31, 2016. The Company recognized an expense
of $19,760 pertaining for event, traveling and accommodation expenses during the three months ended June 30, 2017, which was charged
to its related company, Ho Wah Genting Holiday Sdn. Bhd. The Company recognized an expense
of rent totalling $44,532 of which $4,818 during the three months ended June 30, 2017 was paid to its affiliate, Ho Wah Genting
Berhad and $9,635 was paid to Malaysia-Beijing Travel Services Sdn Bhd. The operating lease commitment to Ho Wah Genting Berhad
as of June 30, 2017 was $9,635 and $19,271 to Malaysia-Beijing Travel Services Sdn Bhd. The lease commitment are disclosed in note
13 COMMITMENTS AND CONTINGENCIES below under the heading Operation Commitments. The Company recognized an expense
of $5,014 pertaining for website maintenance expense during the three months (six months $51,553) ended June 30, 2017, which was
charged by its related company, Beedo Sdn. Bhd. The Company recognized an income
of $1,417 pertaining for royalties during three months ended June 30, 2017 which was paid by its associated company, Vitaxel Corp.
(Thailand) Limited.</t>
  </si>
  <si>
    <t>COMMITMENTS AND CONTINGENCIES</t>
  </si>
  <si>
    <t>Commitments and Contingencies Disclosure [Abstract]</t>
  </si>
  <si>
    <t xml:space="preserve">9. COMMITMENTS AND CONTINGENCIES Capital Commitments The Company engaged a third party
to develop an operation software with the total contract amount of $48,069 as of June 30, 2016. Operation Commitments The total future minimum lease payments
under the non-cancellable operating lease with respect to the office and the dormitory, as well as hardware trading platform as
of June 30, 2017 are payable as follows:
Year ending December 31, 2017 90,810
Year ending December 31, 2018 22,122
Total $ 112,932 Rental expense of the Company was
$62,722 (3 months $31,361) and $4,260 (3 months $2,130) for the periods ended June 30, 2017 and 2016, respectively. </t>
  </si>
  <si>
    <t>SUBSEQUENT EVENTS</t>
  </si>
  <si>
    <t>Subsequent Events [Abstract]</t>
  </si>
  <si>
    <t>10. SUBSEQUENT EVENTS On August 21, 2017 Vitaxel Sdn Bhd
disposed of Vitaxel Singapore PTE. Ltd. at cost for SGD1.00. Vitaxel Singapore PTE. Ltd. has not been involved in any operations
since acquisition. On August 21, 2017, the Board of Directors
of the Company appointed Mr. Lim Wee Kiat to serve as the Company’s Chief Financial Officer and principal financial officer,
to serve until his successor is apointed. Mr. Lim is also currently the Chairman of the Board of the Company and Secretary.</t>
  </si>
  <si>
    <t>CORRECTION OF ERROR</t>
  </si>
  <si>
    <t>Accounting Changes and Error Corrections [Abstract]</t>
  </si>
  <si>
    <t>11. CORRECTION OF ERROR On April 16, 2018 the Board of Directors of Vitaxel Group Limited
(the “Company”) determined that the Quarterly Reports on Form 10-Q for the periods ended March 31, 2017, June 30, 2017
and September 30, 2017 need to be revised. These revisions are necessary due to errors with respect to the (i) cost of goods sold,
(ii) shares issued in January 2017 and in March 2017 and (iii) minor corrections in the revenues. Management noted an error in billing to its related party, Vitaxel
Corporation Thailand Co., Ltd, for goods sold to them during the two quarters of fiscal year ended December 31, 2017 which led
to the changes in cost of goods sold. It was also discovered that shares issued on January 4, 2017 and on March 21, 2017 were not
properly recorded in the Form 10-Q for the period ended March 31, 2017. Due to miscommunications within the Company, the shares
issued pursuant to the 2016 Equity Incentive Plan were not recorded. As a result of these errors, cost of goods sold were understated
by $3,395, overstated by $25,465 and $51,609 respectively for the periods ended March 31, 2017, June 30, 2017 and September 30,
2017. General and administrative expenses were understated by $3,409,604 for the periods ended March 31, 2017, June 30, 2017 and
September 30, 2017. Revenue was understated by $38,925 and $22,236 respectively for the periods ended March 31, 2017 and June 30,
2017, and overstated by $3,713 for the period ended September 30, 2017. Accordingly, the previously filed reports should no longer be relied
upon and the Company has revised its Consolidated Balance Sheet as of March 31, 2017, June 30, 2017 and September 30, 2017 and
Consolidated Statement of Income and Comprehensive Loss for three months ended March 31, 2017, six months ended June 30, 2017 and
nine months ended September 30, 2017. The effect of recording the corrections on certain balance sheet accounts are set forth in
the below table. The presentation in the Consolidated Statement of Cash Flows have also been restated accordingly.
For 3 months ended March 31, 2017 For Six-Month Period ended June 30, 2017 For Nine-Month Period ended September 30, 2017
Accounts As Reported As Revised As Reported As Revised As Reported As Revised
Total Revenue $ 445,178 $ 483,473 $ 535,793 $ 558,029 $ 557,862 $ 554,149
Cost of Revenue (135,589 ) (138,984 ) (203,222 ) (177,757 ) (236,755 ) (185,146 )
Gross Profit 309,589 344,489 332,571 380,272 321,107 369,003
General and administrative expenses (527,060 ) (3,936,664 ) (803,890 ) (4,213,494 ) (1,094,498 ) (4,504,102 )
Loss From Operations (527,161 ) (3,592,276 ) (471,577 ) (3,833,480 ) (774,082 ) (4,135,790 )
Net Loss (207,412 ) (3,582,116 ) (428,141 ) (3,790,044 ) (754,887 ) (4,116,595 )
Total Comprehensive Loss (111,688 ) (3,486,392 ) (655,080 ) (4,016,983 ) (766,906 ) (4,128,614 )
Amount due from an associated company 40,957 79,252 117,156 139,392 112,119 108,406
Accrual and other payables 610,778 614,173 694,100 668,635 660,604 608,995
Additional paid-in capital 1,340,504 4,749,798 1,340,504 4,749,798 1,340,194 4,749,798
Accumulated deficit (2,870,496 ) (6,245,200 ) (2,697,919 ) (6,059,822 ) (2,983,457 ) (6,345,165 )</t>
  </si>
  <si>
    <t>SUMMARY OF SIGNIFICANT ACCOUNTING POLICIES (Policies)</t>
  </si>
  <si>
    <t>Basis of presentation</t>
  </si>
  <si>
    <t>Basis of presentation The accompanying unaudited consolidated
financial statements of the Company have been prepared in accordance with accounting principles generally accepted in the United
States of America (“U.S. GAAP”) for interim financial information article 8 of Regulation S-X. This basis of accounting involves
the application of accrual accounting and consequently, revenues and gains are recognized when earned, and expenses and losses
are recognized when incurred. The Company’s financial statements are expressed in U.S. dollars. Fiscal year end is December 31.</t>
  </si>
  <si>
    <t>Use of estimates</t>
  </si>
  <si>
    <t>Use of estimates The preparation of consolidated financial
statements in conformity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s.
Actual results could differ from those estimates.</t>
  </si>
  <si>
    <t>Foreign currency translation and transactions</t>
  </si>
  <si>
    <t>Foreign currency translation
and transactions The functional currency of the Company
is the Malaysian Ringgit (“MYR”) and reporting currency of the Company is United States Dollar “USD”).
The financial statements of the Company are translated into USD using the exchange rate as of the balance sheet date for assets
and liabilities and average exchange rate for the year for income and expense items. Translation gains and losses are recorded
in accumulated other comprehensive income or loss as a component of shareholders’ equity.</t>
  </si>
  <si>
    <t xml:space="preserve">Cash and cash equivalents Cash and cash equivalents consist
of cash on hand and highly liquid investments, which are unrestricted from withdrawal or use, and which have original maturities
of three months or less when purchased. </t>
  </si>
  <si>
    <t>Accounts receivable Accounts receivable are recognized
and carried at original invoiced amount less an allowance for any potential uncollectible amounts. An estimate for doubtful debts
is made when collection of the full amount is no longer probable. Bad debts are written off as incurred. The Company generally
does not require collateral from its customers. For the period ended June 30, 2017 and for the year ended December 31, 2016, the
Company did not write off any accounts receivable as bad debts.</t>
  </si>
  <si>
    <t>Fair value of financial instruments</t>
  </si>
  <si>
    <t xml:space="preserve">Fair value of financial instruments FASB ASC 820, “Fair Value Measurement,”
specifies a hierarchy of valuation techniques based upon whether the inputs to those valuation techniques reflect assumptions other
market participants would use based upon market data obtained from independent sources (observable inputs). In accordance with
ASC 820, the following summarizes the fair value hierarchy: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As of June 30, 2017 and December 31, 2016, none of the Company’s assets and liabilities was required
to be reported at fair value on a recurring basis. Carrying values of non-derivative financial instruments, including cash, accounts
receivables, payables and accrued liabilities, approximate their fair values due to the short term nature of these financial instruments.
There were no changes in methods or assumptions during the periods presented. </t>
  </si>
  <si>
    <t>Inventories Inventories are stated at lower of
cost or market, with cost determined on a weighted-average method, and not to exceed net realizable value. The Company writes down
its inventory balances for obsolete amounts estimated on an individual basis for the finished goods and the raw material items
with large amounts, and by a category basis for low value raw material items.</t>
  </si>
  <si>
    <t>Long-term investment</t>
  </si>
  <si>
    <t xml:space="preserve">Long-term investment The
Company’s interests in associated companies are accounted for under equity method under U.S. GAAP. Under the equity method,
if the Company’s share of losses of an associated company equals or exceeds the amount of investment plus advances made by
the Company, the Company ordinarily discontinues including its share of losses and the investment is reported at nil value. If
the associated company subsequently reports net income, the Company will resume applying the equity method only after its share
of that net income equals the share of net losses not recognized during the period the equity method was suspended. </t>
  </si>
  <si>
    <t xml:space="preserve">Property, plant and equipment,
net Property, plant and equipment are
carried at cost less accumulated depreciation. Depreciation is calculated on a straight-line basis over the following estimated
useful lives:
Office equipment 10 years
Furniture and fixtures 10 years
Leasehold improvement 10 years </t>
  </si>
  <si>
    <t>Revenue recognition</t>
  </si>
  <si>
    <t xml:space="preserve">Revenue recognition Product sales − The Company
generally recognizes revenue upon delivery and when both the title and risk and rewards pass to the independent members or purchasers
of the products. Product sales are recognized net of product returns, discounts and taxes. A reserve for product returns is accrued
based on historical experience. There was no deferred revenue accrued as of June 30, 2017 and December 31, 2016. Membership fee − The Company
recognizes the membership fee revenue over the term of the membership, which is 12 months. The revenue will not be recognized until
the 14 days cooling-off period is expired. For the period ended June 30, 2017 and for the year ended December 31, 2016, all membership
fees were waived by the Company for promotion purpose. </t>
  </si>
  <si>
    <t>Loyalty program</t>
  </si>
  <si>
    <t xml:space="preserve">Loyalty program The Company operates loyalty program
which allows customer to accumulate redemption points when they purchase products from the Company. The redemption points can be
used to purchase a selection of products at discounted price or redeem products. The Company allocates consideration
received from the sale of goods to the goods sold and the redemption points issued that are expected to be redeemed. The consideration allocated to the
redemption points issued is measured at fair value of the redemption points. It is recognized as a liability (deferred revenue)
in the statement of financial position and recognized as revenue when the points are redeemed, have expired or are no longer expected
to be redeemed. The amount of revenue recognized is based on the number of points that have been redeemed, relative to the number
expected to redeem. As of June 30, 2017 and December 31,
2016, there was no such deferred revenue recorded. </t>
  </si>
  <si>
    <t>Commission expense</t>
  </si>
  <si>
    <t>Commission expense Commission expense incurred by the
Company is recognized as cost of revenue and as a liability (commission payable in the consolidated balance sheet. Commission expense
is not recoverable once recognized and is expensed as incurred.</t>
  </si>
  <si>
    <t>Income taxes</t>
  </si>
  <si>
    <t xml:space="preserve">Income taxes Current income taxes are provided
for in accordance with the laws of the relevant tax authorities. Deferred income taxes are recognized when temporary differences
exist between the tax bases of assets and liabilities and their reported amounts in the combined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components of the deferred tax assets and liabilities are individually classified
as current and non-current based on their characteristics.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are classified as a component of the provisions for income taxes. The Company
did not recognize any income tax due to uncertain tax positions or incur any interest and penalties related to potential underpaid
income tax expense as of June 30, 2017 and December 31, 2016. </t>
  </si>
  <si>
    <t>Forward Stock split</t>
  </si>
  <si>
    <t>Forward Stock split On January 27, 2016, our Board of
Directors declared a 1333-for-1 forward stock split of our outstanding common stock, par value $0.000001 per share in the form
of a dividend (the “Stock Split”) with a record date of February 8, 2016 (the “Record Date”). On February
22, 2016, Financial Industry Regulatory Authority, Inc. (“FINRA”) notified us of its announcement of the payment date
of the Stock Split as February 23, 2016 (the “Payment Date”). On the Payment Date, as a result of the Stock split,
each holder of our common stock as of the Record Date received 1332 additional shares of our common stock for each one share owned,
rounded up to the nearest whole share. All common stock share amounts referenced in this Quarterly Report give retroactive effect
to the Stock Split.</t>
  </si>
  <si>
    <t>Reverse Stock split</t>
  </si>
  <si>
    <t xml:space="preserve">Reverse Stock split On May 25, 2017, the Board of Directors
of Vitaxel Group Limited (“Vitaxel”) authorized and approved an amendment (the “Amendment”) to Vitaxel’s
Amended and Restated Articles of Incorporation, which authorized a one hundred-to-one reverse stock split (the “Reverse
Split”) of Vitaxel’s outstanding common stock, par value $0.000001 per share, with a record date of June 12, 2017
(the “Record Date”). As of the effective date of the Reverse
Split, every 100 outstanding shares of the Company’s common stock automatically became one share of common stock. The Company’s
authorized shares of common stock were reduced in proportion to the reverse split ratio, from 7,000,000,000 shares of authorized
common stock prior to the effective date to 70,000,000 shares of authorized common stock on the effective date, and from 100,000,000
shares of authorized preferred stock prior to the effective date to 1,000,000 shares of authorized preferred stock on the effective
date. Additionally, as part of the Reverse Split, the par value of both the Company’s common stock and its preferred stock
was increased from $0.000001 per share to $0.0001 per share. Immediately prior to the Reverse Split the Company had 5,408,754,000
common shares issued and outstanding and had approximately 54,087,540 common shares issued and outstanding immediately after the
Reverse Split. We expect that the Reverse Stock Split
will (i) increase the marketability and liquidity of our common stock; (ii) address - Separately, on May 30, 2017, the Board
of Directors of Vitaxel authorized and approved a related increase in the par value of Vitaxel common stock from $0.000001
to $0.0001. On June 13, 2017, Vitaxel received
approval from the Financial Industry Regulatory Authority (“FINRA”) to effectuate the Reverse Split at the open of
business on June 15, 2017. </t>
  </si>
  <si>
    <t>SUMMARY OF SIGNIFICANT ACCOUNTING POLICIES (Tables)</t>
  </si>
  <si>
    <t>Schedule of property, plant and equipment estimated useful lives</t>
  </si>
  <si>
    <t xml:space="preserve">Office equipment 10 years
Furniture and fixtures 10 years
Leasehold improvement 10 years </t>
  </si>
  <si>
    <t>OTHER RECEIVABLES AND OTHER ASSETS (Tables)</t>
  </si>
  <si>
    <t>Schedule of other receivables and other assets</t>
  </si>
  <si>
    <t xml:space="preserve">As of June 30, 2017 As of December 31, 2016
Deposits $ 45,028 $ 19,497
Other receivables 6,481 2,481
51,509 21,978 </t>
  </si>
  <si>
    <t>LONG-TERM INVESTMENT (Tables)</t>
  </si>
  <si>
    <t>Schedule of long-term investment</t>
  </si>
  <si>
    <t xml:space="preserve">Long-term investment consists of the
following:
As of June 30, 2017 As of December 31, 2016
Long-term investment -cost $ 27,539 $ 27,539
Long-term investment -share of loss in investment in an associated company (25,716 ) (25,716 )
Foreign currency translation adjustment (1,823 ) (1,823 )
$ — $ — </t>
  </si>
  <si>
    <t>PROPERTY, PLANT AND EQUIPMENT (Tables)</t>
  </si>
  <si>
    <t>Schedule of property, plant and equipment, net</t>
  </si>
  <si>
    <t xml:space="preserve">Property, plant and equipment, net consist of the following:
As of June 30, 2017 As of December 31, 2016
Office equipment $ 26,275 $ 30,476
Computer equipment 72,537 61,516
Furniture and fittings 7,514 7,131
Electrical &amp; fitting 353 337
Motor vehicle 15,995 15,315
Software and website 10,906 7,544
Renovations 102,523 98,167
236,103 220,486
Less: Accumulated depreciation (38,033 ) (25,817 )
Balance at end of period/year $ 198,070 $ 194,669 </t>
  </si>
  <si>
    <t>ACCRUALS AND OTHER PAYABLES (Tables)</t>
  </si>
  <si>
    <t>Schedule of accruals and other payables</t>
  </si>
  <si>
    <t xml:space="preserve">Accruals and other payables consist
of the following:
As of June 30, 2017 As of December 31, 2016
Provisions $ 92,841 $ 21,243
Others 575,794 425,244
Balance at end of period/year $ 668,635 $ 446,487 </t>
  </si>
  <si>
    <t>RELATED PARTIES TRANSCTIONS (Tables)</t>
  </si>
  <si>
    <t>Schedule of amount of due from related parties</t>
  </si>
  <si>
    <t xml:space="preserve">As of June 30, 2017 As of December 31, 2016
Amount of due from related parties
Beedo SDN BHD $ 27,895 $ 18,062
Ho Wah Genting Berhad 4,890 9,020
Ho Wah Genting Group Sdn Berhad 247 —
Balance at end of period/year $ 33,032 $ 27,082 </t>
  </si>
  <si>
    <t>Schedule of due to director</t>
  </si>
  <si>
    <t xml:space="preserve">As of As of
Amount of due from director
Lim Wee Kiat $ — $ 1,482
Leong Yee Ming $ — $ 3,945
Balance at end of period/year $ — $ 5,427 </t>
  </si>
  <si>
    <t>Schedule of amount due from an associate company</t>
  </si>
  <si>
    <t xml:space="preserve">Amount of due from an associated company
Vitaxel Corporation (Thailand) Limited $ 139,392 $ —
Balance at end of period/year $ 139,392 $ — </t>
  </si>
  <si>
    <t>Schedule of amount of due to related parties</t>
  </si>
  <si>
    <t xml:space="preserve">As of June 30, 2017 As of December 31, 2016
Amount of due to related parties
Ho Wah Genting Group Sdn Berhad $ 856,694 $ 607,918
Ho Wah Genting Holiday Sdn Bhd 3,792 8,087
Genting Highlands Taxi Services SDN BHD 16,953 16,234
Vitaxel Sdn Bhd 17,548 —
Grande Legacy Inc. 181,533 —
Dato’ Lim Hui Boon 61,423
Balance at end of period/year $ 1,137,943 $ 632,239 </t>
  </si>
  <si>
    <t>COMMITMENTS AND CONTINGENCIES (Tables)</t>
  </si>
  <si>
    <t>Schedule of future minimum lease payments under the non-cancellable operating lease</t>
  </si>
  <si>
    <t xml:space="preserve">The total future minimum lease payments
under the non-cancellable operating lease with respect to the office and the dormitory, as well as hardware trading platform as
of June 30, 2017 are payable as follows:
Year ending December 31, 2017 90,810
Year ending December 31, 2018 22,122
Total $ 112,932 </t>
  </si>
  <si>
    <t>CORRECTION OF ERROR (Tables)</t>
  </si>
  <si>
    <t>For 3 months ended March 31, 2017 For Six-Month Period ended June 30, 2017 For Nine-Month Period ended September 30, 2017
Accounts As Reported As Revised As Reported As Revised As Reported As Revised
Total Revenue $ 445,178 $ 483,473 $ 535,793 $ 558,029 $ 557,862 $ 554,149
Cost of Revenue (135,589 ) (138,984 ) (203,222 ) (177,757 ) (236,755 ) (185,146 )
Gross Profit 309,589 344,489 332,571 380,272 321,107 369,003
General and administrative expenses (527,060 ) (3,936,664 ) (803,890 ) (4,213,494 ) (1,094,498 ) (4,504,102 )
Loss From Operations (527,161 ) (3,592,276 ) (471,577 ) (3,833,480 ) (774,082 ) (4,135,790 )
Net Loss (207,412 ) (3,582,116 ) (428,141 ) (3,790,044 ) (754,887 ) (4,116,595 )
Total Comprehensive Loss (111,688 ) (3,486,392 ) (655,080 ) (4,016,983 ) (766,906 ) (4,128,614 )
Amount due from an associated company 40,957 79,252 117,156 139,392 112,119 108,406
Accrual and other payables 610,778 614,173 694,100 668,635 660,604 608,995
Additional paid-in capital 1,340,504 4,749,798 1,340,504 4,749,798 1,340,194 4,749,798
Accumulated deficit (2,870,496 ) (6,245,200 ) (2,697,919 ) (6,059,822 ) (2,983,457 ) (6,345,165 )</t>
  </si>
  <si>
    <t>ORGANIZATION AND BUSINESS (Details Narrative)</t>
  </si>
  <si>
    <t>Jan. 18, 2016shares</t>
  </si>
  <si>
    <t>Share Exchange &amp; Split-Off Agreement [Member]</t>
  </si>
  <si>
    <t>Collaborative Arrangements and Non-collaborative Arrangement Transactions [Line Items]</t>
  </si>
  <si>
    <t>Number of shares surrender and cancellation</t>
  </si>
  <si>
    <t>SUMMARY OF SIGNIFICANT ACCOUNTING POLICIES (Details)</t>
  </si>
  <si>
    <t>Office Equipment [Member]</t>
  </si>
  <si>
    <t>Property, Plant and Equipment [Line Items]</t>
  </si>
  <si>
    <t>Estimated useful lives</t>
  </si>
  <si>
    <t>P10Y</t>
  </si>
  <si>
    <t>Furniture and fittings [Member]</t>
  </si>
  <si>
    <t>Leasehold Improvements [Member]</t>
  </si>
  <si>
    <t>SUMMARY OF SIGNIFICANT ACCOUNTING POLICIES (Details Narrative) - $ / shares</t>
  </si>
  <si>
    <t>Feb. 23, 2016</t>
  </si>
  <si>
    <t>Jan. 27, 2016</t>
  </si>
  <si>
    <t>Description of uncertain income tax position</t>
  </si>
  <si>
    <t>An uncertain income tax position will not be recognized
if it has less than a 50% likelihood of being sustained.</t>
  </si>
  <si>
    <t>Description of forward stock split ratio</t>
  </si>
  <si>
    <t>1333-for-1 forward stock split</t>
  </si>
  <si>
    <t>Number of shares issued upon forward stock split</t>
  </si>
  <si>
    <t>Description of reverse stock split</t>
  </si>
  <si>
    <t>As of the effective date of
the Reverse Split, every 100 outstanding shares of the Company’s common stock automatically became one share of common stock.
The Company’s authorized shares of common stock were reduced in proportion to the reverse split ratio, from 7,000,000,000
shares of authorized common stock prior to the effective date to 70,000,000 shares of authorized common stock on the effective
date, and from 100,000,000 shares of authorized preferred stock prior to the effective date to 1,000,000 shares of authorized preferred
stock on the effective date. Additionally, as part of the Reverse Split, the par value of both the Company’s common stock
and its preferred stock was increased from $0.000001 per share to $0.0001 per share. Immediately prior to the Reverse Split the
Company had 5,408,754,000 common shares issued and outstanding and had approximately 54,087,540 common shares issued and outstanding
immediately after the Reverse Split.</t>
  </si>
  <si>
    <t>GOING CONCERN (Details Narrative) - USD ($)</t>
  </si>
  <si>
    <t>OTHER RECEIVABLES AND OTHER ASSETS (Details) - USD ($)</t>
  </si>
  <si>
    <t>Deposits</t>
  </si>
  <si>
    <t>[1]</t>
  </si>
  <si>
    <t>Other receivables</t>
  </si>
  <si>
    <t>[2]</t>
  </si>
  <si>
    <t>Total other receivables and other assets</t>
  </si>
  <si>
    <t>Deposits represented payments for rental and utilities.</t>
  </si>
  <si>
    <t>Others mainly consists other miscellaneous payments.</t>
  </si>
  <si>
    <t>LONG-TERM INVESTMENT (Details) - Vitaxel Corp Thailand, Ltd [Member] - USD ($)</t>
  </si>
  <si>
    <t>12 Months Ended</t>
  </si>
  <si>
    <t>Oct. 05, 2016</t>
  </si>
  <si>
    <t>Long-term investment - cost</t>
  </si>
  <si>
    <t>Long-term investment - share of loss in investment in an associated company</t>
  </si>
  <si>
    <t>LONG-TERM INVESTMENT (Details Narrative) - Vitaxel Corp Thailand, Ltd [Member] - USD ($)</t>
  </si>
  <si>
    <t>Long-term investment -cost</t>
  </si>
  <si>
    <t>Ownership percentage</t>
  </si>
  <si>
    <t>47.99%</t>
  </si>
  <si>
    <t>Thailand, Baht [Member]</t>
  </si>
  <si>
    <t>PROPERTY, PLANT AND EQUIPMENT (Details) - USD ($)</t>
  </si>
  <si>
    <t>Mar. 31, 2017</t>
  </si>
  <si>
    <t>Balance at beginning of period/year</t>
  </si>
  <si>
    <t>Less: Accumulated depreciation</t>
  </si>
  <si>
    <t>Balance at end of period/year</t>
  </si>
  <si>
    <t>Computer Equipment [Member]</t>
  </si>
  <si>
    <t>Electrical and Fitting [Member]</t>
  </si>
  <si>
    <t>Motor Vehicle [Member]</t>
  </si>
  <si>
    <t>Software and Website [Member]</t>
  </si>
  <si>
    <t>Renovations [Member]</t>
  </si>
  <si>
    <t>PROPERTY, PLANT AND EQUIPMENT (Details Narrative) - USD ($)</t>
  </si>
  <si>
    <t>Depreciation expenses</t>
  </si>
  <si>
    <t>ACCRUALS AND OTHER PAYABLES (Details) - USD ($)</t>
  </si>
  <si>
    <t>Provisions</t>
  </si>
  <si>
    <t>Others</t>
  </si>
  <si>
    <t>RELATED PARTIES TRANSCTIONS (Details) - USD ($)</t>
  </si>
  <si>
    <t>Amount of due from related parties</t>
  </si>
  <si>
    <t>Beedo SDN BHD [Member]</t>
  </si>
  <si>
    <t>Ho Wah Genting Group Sdn Berhad [Member]</t>
  </si>
  <si>
    <t>Ho Wah Genting Berhad [Member]</t>
  </si>
  <si>
    <t>RELATED PARTIES TRANSCTIONS (Details 1) - USD ($)</t>
  </si>
  <si>
    <t>Amounts due to a director</t>
  </si>
  <si>
    <t>LIM WEE KIAT [Member]</t>
  </si>
  <si>
    <t>LEONG YEE MING [Member]</t>
  </si>
  <si>
    <t>RELATED PARTIES TRANSCTIONS (Details 2) - USD ($)</t>
  </si>
  <si>
    <t>Vitaxel Corp Thailand, Ltd [Member]</t>
  </si>
  <si>
    <t>RELATED PARTIES TRANSCTIONS (Details 3) - USD ($)</t>
  </si>
  <si>
    <t>Due to a related party</t>
  </si>
  <si>
    <t>Ho Wah Genting Group Sdn Bhd [Member]</t>
  </si>
  <si>
    <t>Genting Highlands Taxi Services SDN BHD [Member]</t>
  </si>
  <si>
    <t>Vitaxel Sdn Bhd [Member]</t>
  </si>
  <si>
    <t>Grande LegacyInc [Member]</t>
  </si>
  <si>
    <t>Dato Lim Hui Boon [Member]</t>
  </si>
  <si>
    <t>RELATED PARTIES TRANSCTIONS (Details Narrative) - USD ($)</t>
  </si>
  <si>
    <t>Related Party Transaction [Line Items]</t>
  </si>
  <si>
    <t>Rent expenses</t>
  </si>
  <si>
    <t>Royalties</t>
  </si>
  <si>
    <t>Website maintenance expense</t>
  </si>
  <si>
    <t>Amount paid to affiliate</t>
  </si>
  <si>
    <t>Operating lease commitment</t>
  </si>
  <si>
    <t>Malaysia-Beijing Travel Services Sdn Bhd [Member]</t>
  </si>
  <si>
    <t>Ho Wah Genting Holiday Sdn. Bhd [Member]</t>
  </si>
  <si>
    <t>Traveling and accommodation expenses</t>
  </si>
  <si>
    <t>COMMITMENTS AND CONTINGENCIES (Details)</t>
  </si>
  <si>
    <t>Jun. 30, 2017USD ($)</t>
  </si>
  <si>
    <t>Year ending December 31, 2017</t>
  </si>
  <si>
    <t>Year ending December 31, 2018</t>
  </si>
  <si>
    <t>Total</t>
  </si>
  <si>
    <t>COMMITMENTS AND CONTINGENCIES (Details Narrative) - USD ($)</t>
  </si>
  <si>
    <t>Rental expense</t>
  </si>
  <si>
    <t>Capital Commitments</t>
  </si>
  <si>
    <t>CORRECTION OF ERROR (Details) - USD ($)</t>
  </si>
  <si>
    <t>9 Months Ended</t>
  </si>
  <si>
    <t>Sep. 30, 2017</t>
  </si>
  <si>
    <t>Gross Profit</t>
  </si>
  <si>
    <t>Net Loss</t>
  </si>
  <si>
    <t>Total Comprehensive Loss</t>
  </si>
  <si>
    <t>Amount due from an associated company</t>
  </si>
  <si>
    <t>Scenario, Previously Reported [Member]</t>
  </si>
  <si>
    <t>Total Revenue</t>
  </si>
  <si>
    <t>Cost of Revenue</t>
  </si>
  <si>
    <t>Loss From Operations</t>
  </si>
  <si>
    <t>Accrual and other payables</t>
  </si>
  <si>
    <t>As Revised [Member]</t>
  </si>
  <si>
    <t>CORRECTION OF ERROR (Details Narrative) - USD ($)</t>
  </si>
  <si>
    <t>Cost of goods sold undercasted/overstated</t>
  </si>
  <si>
    <t>General and administrative expenses understated</t>
  </si>
  <si>
    <t>Revenue undercasted/overstate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0000_);_(&quot;$ &quot;(#,##0.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8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235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1</v>
      </c>
    </row>
    <row r="14" spans="1:3">
      <c r="A14" s="4" t="s">
        <v>23</v>
      </c>
      <c r="B14" s="4" t="s">
        <v>24</v>
      </c>
    </row>
    <row r="15" spans="1:3">
      <c r="A15" s="4" t="s">
        <v>25</v>
      </c>
      <c r="B15" s="4" t="s">
        <v>26</v>
      </c>
    </row>
    <row r="16" spans="1:3">
      <c r="A16" s="4" t="s">
        <v>27</v>
      </c>
      <c r="C16" s="5" t="n">
        <v>54087903</v>
      </c>
    </row>
    <row r="17" spans="1:3">
      <c r="A17" s="4" t="s">
        <v>28</v>
      </c>
      <c r="B17" s="6" t="s">
        <v>29</v>
      </c>
    </row>
    <row r="18" spans="1:3">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30</v>
      </c>
    </row>
    <row r="4" spans="1:2">
      <c r="A4" s="4" t="s">
        <v>160</v>
      </c>
      <c r="B4" s="4" t="s">
        <v>161</v>
      </c>
    </row>
    <row r="5" spans="1:2">
      <c r="A5" s="4" t="s">
        <v>162</v>
      </c>
      <c r="B5" s="4" t="s">
        <v>163</v>
      </c>
    </row>
    <row r="6" spans="1:2">
      <c r="A6" s="4" t="s">
        <v>164</v>
      </c>
      <c r="B6" s="4" t="s">
        <v>165</v>
      </c>
    </row>
    <row r="7" spans="1:2">
      <c r="A7" s="4" t="s">
        <v>34</v>
      </c>
      <c r="B7" s="4" t="s">
        <v>166</v>
      </c>
    </row>
    <row r="8" spans="1:2">
      <c r="A8" s="4" t="s">
        <v>35</v>
      </c>
      <c r="B8" s="4" t="s">
        <v>167</v>
      </c>
    </row>
    <row r="9" spans="1:2">
      <c r="A9" s="4" t="s">
        <v>168</v>
      </c>
      <c r="B9" s="4" t="s">
        <v>169</v>
      </c>
    </row>
    <row r="10" spans="1:2">
      <c r="A10" s="4" t="s">
        <v>41</v>
      </c>
      <c r="B10" s="4" t="s">
        <v>170</v>
      </c>
    </row>
    <row r="11" spans="1:2">
      <c r="A11" s="4" t="s">
        <v>171</v>
      </c>
      <c r="B11" s="4" t="s">
        <v>172</v>
      </c>
    </row>
    <row r="12" spans="1:2">
      <c r="A12" s="4" t="s">
        <v>46</v>
      </c>
      <c r="B12" s="4" t="s">
        <v>173</v>
      </c>
    </row>
    <row r="13" spans="1:2">
      <c r="A13" s="4" t="s">
        <v>174</v>
      </c>
      <c r="B13" s="4" t="s">
        <v>175</v>
      </c>
    </row>
    <row r="14" spans="1:2">
      <c r="A14" s="4" t="s">
        <v>176</v>
      </c>
      <c r="B14" s="4" t="s">
        <v>177</v>
      </c>
    </row>
    <row r="15" spans="1:2">
      <c r="A15" s="4" t="s">
        <v>178</v>
      </c>
      <c r="B15" s="4" t="s">
        <v>179</v>
      </c>
    </row>
    <row r="16" spans="1:2">
      <c r="A16" s="4" t="s">
        <v>180</v>
      </c>
      <c r="B16" s="4" t="s">
        <v>181</v>
      </c>
    </row>
    <row r="17" spans="1:2">
      <c r="A17" s="4" t="s">
        <v>182</v>
      </c>
      <c r="B17" s="4" t="s">
        <v>183</v>
      </c>
    </row>
    <row r="18" spans="1:2">
      <c r="A18" s="4" t="s">
        <v>184</v>
      </c>
      <c r="B18"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6</v>
      </c>
      <c r="B1" s="2" t="s">
        <v>1</v>
      </c>
    </row>
    <row r="2" spans="1:2">
      <c r="B2" s="2" t="s">
        <v>2</v>
      </c>
    </row>
    <row r="3" spans="1:2">
      <c r="A3" s="3" t="s">
        <v>130</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35</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4895</v>
      </c>
      <c r="C3" s="7" t="n">
        <v>105432</v>
      </c>
    </row>
    <row r="4" spans="1:3">
      <c r="A4" s="4" t="s">
        <v>35</v>
      </c>
      <c r="B4" s="4" t="s">
        <v>36</v>
      </c>
      <c r="C4" s="5" t="n">
        <v>1944</v>
      </c>
    </row>
    <row r="5" spans="1:3">
      <c r="A5" s="4" t="s">
        <v>37</v>
      </c>
      <c r="B5" s="5" t="n">
        <v>21385</v>
      </c>
      <c r="C5" s="5" t="n">
        <v>5070</v>
      </c>
    </row>
    <row r="6" spans="1:3">
      <c r="A6" s="4" t="s">
        <v>38</v>
      </c>
      <c r="B6" s="5" t="n">
        <v>33032</v>
      </c>
      <c r="C6" s="5" t="n">
        <v>27082</v>
      </c>
    </row>
    <row r="7" spans="1:3">
      <c r="A7" s="4" t="s">
        <v>39</v>
      </c>
      <c r="B7" s="5" t="n">
        <v>139392</v>
      </c>
      <c r="C7" s="4" t="s">
        <v>36</v>
      </c>
    </row>
    <row r="8" spans="1:3">
      <c r="A8" s="4" t="s">
        <v>40</v>
      </c>
      <c r="B8" s="4" t="s">
        <v>36</v>
      </c>
      <c r="C8" s="5" t="n">
        <v>5427</v>
      </c>
    </row>
    <row r="9" spans="1:3">
      <c r="A9" s="4" t="s">
        <v>41</v>
      </c>
      <c r="B9" s="5" t="n">
        <v>32699</v>
      </c>
      <c r="C9" s="5" t="n">
        <v>53913</v>
      </c>
    </row>
    <row r="10" spans="1:3">
      <c r="A10" s="4" t="s">
        <v>42</v>
      </c>
      <c r="B10" s="5" t="n">
        <v>51509</v>
      </c>
      <c r="C10" s="5" t="n">
        <v>21978</v>
      </c>
    </row>
    <row r="11" spans="1:3">
      <c r="A11" s="4" t="s">
        <v>43</v>
      </c>
      <c r="B11" s="5" t="n">
        <v>302912</v>
      </c>
      <c r="C11" s="5" t="n">
        <v>220846</v>
      </c>
    </row>
    <row r="12" spans="1:3">
      <c r="A12" s="3" t="s">
        <v>44</v>
      </c>
    </row>
    <row r="13" spans="1:3">
      <c r="A13" s="4" t="s">
        <v>45</v>
      </c>
      <c r="B13" s="4" t="s">
        <v>36</v>
      </c>
      <c r="C13" s="4" t="s">
        <v>36</v>
      </c>
    </row>
    <row r="14" spans="1:3">
      <c r="A14" s="4" t="s">
        <v>46</v>
      </c>
      <c r="B14" s="5" t="n">
        <v>198070</v>
      </c>
      <c r="C14" s="5" t="n">
        <v>194669</v>
      </c>
    </row>
    <row r="15" spans="1:3">
      <c r="A15" s="4" t="s">
        <v>47</v>
      </c>
      <c r="B15" s="5" t="n">
        <v>198070</v>
      </c>
      <c r="C15" s="5" t="n">
        <v>194669</v>
      </c>
    </row>
    <row r="16" spans="1:3">
      <c r="A16" s="4" t="s">
        <v>48</v>
      </c>
      <c r="B16" s="5" t="n">
        <v>500982</v>
      </c>
      <c r="C16" s="5" t="n">
        <v>415515</v>
      </c>
    </row>
    <row r="17" spans="1:3">
      <c r="A17" s="3" t="s">
        <v>49</v>
      </c>
    </row>
    <row r="18" spans="1:3">
      <c r="A18" s="4" t="s">
        <v>50</v>
      </c>
      <c r="B18" s="5" t="n">
        <v>1137943</v>
      </c>
      <c r="C18" s="5" t="n">
        <v>632239</v>
      </c>
    </row>
    <row r="19" spans="1:3">
      <c r="A19" s="4" t="s">
        <v>51</v>
      </c>
      <c r="B19" s="4" t="s">
        <v>36</v>
      </c>
      <c r="C19" s="5" t="n">
        <v>279219</v>
      </c>
    </row>
    <row r="20" spans="1:3">
      <c r="A20" s="4" t="s">
        <v>52</v>
      </c>
      <c r="B20" s="5" t="n">
        <v>156894</v>
      </c>
      <c r="C20" s="5" t="n">
        <v>115915</v>
      </c>
    </row>
    <row r="21" spans="1:3">
      <c r="A21" s="4" t="s">
        <v>53</v>
      </c>
      <c r="B21" s="4" t="s">
        <v>36</v>
      </c>
      <c r="C21" s="5" t="n">
        <v>8251</v>
      </c>
    </row>
    <row r="22" spans="1:3">
      <c r="A22" s="4" t="s">
        <v>54</v>
      </c>
      <c r="B22" s="5" t="n">
        <v>668635</v>
      </c>
      <c r="C22" s="5" t="n">
        <v>446487</v>
      </c>
    </row>
    <row r="23" spans="1:3">
      <c r="A23" s="4" t="s">
        <v>55</v>
      </c>
      <c r="B23" s="5" t="n">
        <v>1963472</v>
      </c>
      <c r="C23" s="5" t="n">
        <v>1482111</v>
      </c>
    </row>
    <row r="24" spans="1:3">
      <c r="A24" s="4" t="s">
        <v>56</v>
      </c>
      <c r="B24" s="5" t="n">
        <v>1963472</v>
      </c>
      <c r="C24" s="5" t="n">
        <v>1482111</v>
      </c>
    </row>
    <row r="25" spans="1:3">
      <c r="A25" s="3" t="s">
        <v>57</v>
      </c>
    </row>
    <row r="26" spans="1:3">
      <c r="A26" s="4" t="s">
        <v>58</v>
      </c>
      <c r="B26" s="5" t="n">
        <v>5409</v>
      </c>
      <c r="C26" s="5" t="n">
        <v>5099</v>
      </c>
    </row>
    <row r="27" spans="1:3">
      <c r="A27" s="4" t="s">
        <v>59</v>
      </c>
      <c r="B27" s="4" t="s">
        <v>36</v>
      </c>
      <c r="C27" s="4" t="s">
        <v>36</v>
      </c>
    </row>
    <row r="28" spans="1:3">
      <c r="A28" s="4" t="s">
        <v>60</v>
      </c>
      <c r="B28" s="5" t="n">
        <v>4749798</v>
      </c>
      <c r="C28" s="5" t="n">
        <v>1340504</v>
      </c>
    </row>
    <row r="29" spans="1:3">
      <c r="A29" s="4" t="s">
        <v>61</v>
      </c>
      <c r="B29" s="5" t="n">
        <v>-6059822</v>
      </c>
      <c r="C29" s="5" t="n">
        <v>-2639138</v>
      </c>
    </row>
    <row r="30" spans="1:3">
      <c r="A30" s="4" t="s">
        <v>62</v>
      </c>
      <c r="B30" s="5" t="n">
        <v>-157875</v>
      </c>
      <c r="C30" s="5" t="n">
        <v>226939</v>
      </c>
    </row>
    <row r="31" spans="1:3">
      <c r="A31" s="4" t="s">
        <v>63</v>
      </c>
      <c r="B31" s="5" t="n">
        <v>-1462490</v>
      </c>
      <c r="C31" s="5" t="n">
        <v>-1066596</v>
      </c>
    </row>
    <row r="32" spans="1:3">
      <c r="A32" s="4" t="s">
        <v>64</v>
      </c>
      <c r="B32" s="7" t="n">
        <v>500982</v>
      </c>
      <c r="C32" s="7" t="n">
        <v>4155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2</v>
      </c>
      <c r="B1" s="2" t="s">
        <v>1</v>
      </c>
    </row>
    <row r="2" spans="1:2">
      <c r="B2" s="2" t="s">
        <v>2</v>
      </c>
    </row>
    <row r="3" spans="1:2">
      <c r="A3" s="3" t="s">
        <v>138</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41</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8</v>
      </c>
      <c r="B1" s="2" t="s">
        <v>1</v>
      </c>
    </row>
    <row r="2" spans="1:2">
      <c r="B2" s="2" t="s">
        <v>2</v>
      </c>
    </row>
    <row r="3" spans="1:2">
      <c r="A3" s="3" t="s">
        <v>145</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01</v>
      </c>
      <c r="B1" s="2" t="s">
        <v>1</v>
      </c>
    </row>
    <row r="2" spans="1:2">
      <c r="B2" s="2" t="s">
        <v>2</v>
      </c>
    </row>
    <row r="3" spans="1:2">
      <c r="A3" s="3" t="s">
        <v>148</v>
      </c>
    </row>
    <row r="4" spans="1:2">
      <c r="A4" s="4" t="s">
        <v>202</v>
      </c>
      <c r="B4" s="4" t="s">
        <v>203</v>
      </c>
    </row>
    <row r="5" spans="1:2">
      <c r="A5" s="4" t="s">
        <v>204</v>
      </c>
      <c r="B5" s="4" t="s">
        <v>205</v>
      </c>
    </row>
    <row r="6" spans="1:2">
      <c r="A6" s="4" t="s">
        <v>206</v>
      </c>
      <c r="B6" s="4" t="s">
        <v>207</v>
      </c>
    </row>
    <row r="7" spans="1:2">
      <c r="A7" s="4" t="s">
        <v>208</v>
      </c>
      <c r="B7"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1</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157</v>
      </c>
    </row>
    <row r="4" spans="1:2">
      <c r="A4" s="4" t="s">
        <v>156</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15</v>
      </c>
      <c r="B1" s="2" t="s">
        <v>216</v>
      </c>
    </row>
    <row r="2" spans="1:2">
      <c r="A2" s="4" t="s">
        <v>217</v>
      </c>
    </row>
    <row r="3" spans="1:2">
      <c r="A3" s="3" t="s">
        <v>218</v>
      </c>
    </row>
    <row r="4" spans="1:2">
      <c r="A4" s="4" t="s">
        <v>219</v>
      </c>
      <c r="B4" s="5" t="n">
        <v>3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15"/>
  </cols>
  <sheetData>
    <row r="1" spans="1:2">
      <c r="A1" s="1" t="s">
        <v>220</v>
      </c>
      <c r="B1" s="2" t="s">
        <v>1</v>
      </c>
    </row>
    <row r="2" spans="1:2">
      <c r="B2" s="2" t="s">
        <v>2</v>
      </c>
    </row>
    <row r="3" spans="1:2">
      <c r="A3" s="4" t="s">
        <v>221</v>
      </c>
    </row>
    <row r="4" spans="1:2">
      <c r="A4" s="3" t="s">
        <v>222</v>
      </c>
    </row>
    <row r="5" spans="1:2">
      <c r="A5" s="4" t="s">
        <v>223</v>
      </c>
      <c r="B5" s="4" t="s">
        <v>224</v>
      </c>
    </row>
    <row r="6" spans="1:2">
      <c r="A6" s="4" t="s">
        <v>225</v>
      </c>
    </row>
    <row r="7" spans="1:2">
      <c r="A7" s="3" t="s">
        <v>222</v>
      </c>
    </row>
    <row r="8" spans="1:2">
      <c r="A8" s="4" t="s">
        <v>223</v>
      </c>
      <c r="B8" s="4" t="s">
        <v>224</v>
      </c>
    </row>
    <row r="9" spans="1:2">
      <c r="A9" s="4" t="s">
        <v>226</v>
      </c>
    </row>
    <row r="10" spans="1:2">
      <c r="A10" s="3" t="s">
        <v>222</v>
      </c>
    </row>
    <row r="11" spans="1:2">
      <c r="A11" s="4" t="s">
        <v>223</v>
      </c>
      <c r="B11"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6"/>
    <col customWidth="1" max="2" min="2" width="14"/>
    <col customWidth="1" max="3" min="3" width="31"/>
    <col customWidth="1" max="4" min="4" width="80"/>
    <col customWidth="1" max="5" min="5" width="14"/>
  </cols>
  <sheetData>
    <row r="1" spans="1:5">
      <c r="A1" s="1" t="s">
        <v>227</v>
      </c>
      <c r="B1" s="2" t="s">
        <v>228</v>
      </c>
      <c r="C1" s="2" t="s">
        <v>229</v>
      </c>
      <c r="D1" s="2" t="s">
        <v>2</v>
      </c>
      <c r="E1" s="2" t="s">
        <v>32</v>
      </c>
    </row>
    <row r="2" spans="1:5">
      <c r="A2" s="3" t="s">
        <v>130</v>
      </c>
    </row>
    <row r="3" spans="1:5">
      <c r="A3" s="4" t="s">
        <v>230</v>
      </c>
      <c r="D3" s="4" t="s">
        <v>231</v>
      </c>
    </row>
    <row r="4" spans="1:5">
      <c r="A4" s="4" t="s">
        <v>232</v>
      </c>
      <c r="C4" s="4" t="s">
        <v>233</v>
      </c>
    </row>
    <row r="5" spans="1:5">
      <c r="A5" s="4" t="s">
        <v>67</v>
      </c>
      <c r="C5" s="9" t="n">
        <v>1e-06</v>
      </c>
      <c r="D5" s="8" t="n">
        <v>0.0001</v>
      </c>
      <c r="E5" s="9" t="n">
        <v>1e-06</v>
      </c>
    </row>
    <row r="6" spans="1:5">
      <c r="A6" s="4" t="s">
        <v>234</v>
      </c>
      <c r="B6" s="5" t="n">
        <v>1332</v>
      </c>
    </row>
    <row r="7" spans="1:5">
      <c r="A7" s="4" t="s">
        <v>235</v>
      </c>
      <c r="D7" s="4" t="s">
        <v>23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32</v>
      </c>
    </row>
    <row r="2" spans="1:3">
      <c r="A2" s="3" t="s">
        <v>127</v>
      </c>
    </row>
    <row r="3" spans="1:3">
      <c r="A3" s="4" t="s">
        <v>61</v>
      </c>
      <c r="B3" s="7" t="n">
        <v>6059822</v>
      </c>
      <c r="C3" s="7" t="n">
        <v>263913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2</v>
      </c>
    </row>
    <row r="2" spans="1:3">
      <c r="A2" s="3" t="s">
        <v>66</v>
      </c>
    </row>
    <row r="3" spans="1:3">
      <c r="A3" s="4" t="s">
        <v>67</v>
      </c>
      <c r="B3" s="8" t="n">
        <v>0.0001</v>
      </c>
      <c r="C3" s="9" t="n">
        <v>1e-06</v>
      </c>
    </row>
    <row r="4" spans="1:3">
      <c r="A4" s="4" t="s">
        <v>68</v>
      </c>
      <c r="B4" s="5" t="n">
        <v>70000000</v>
      </c>
      <c r="C4" s="5" t="n">
        <v>7000000</v>
      </c>
    </row>
    <row r="5" spans="1:3">
      <c r="A5" s="4" t="s">
        <v>69</v>
      </c>
      <c r="B5" s="5" t="n">
        <v>54087903</v>
      </c>
      <c r="C5" s="5" t="n">
        <v>5098725</v>
      </c>
    </row>
    <row r="6" spans="1:3">
      <c r="A6" s="4" t="s">
        <v>70</v>
      </c>
      <c r="B6" s="5" t="n">
        <v>54087903</v>
      </c>
      <c r="C6" s="5" t="n">
        <v>5098725</v>
      </c>
    </row>
    <row r="7" spans="1:3">
      <c r="A7" s="4" t="s">
        <v>71</v>
      </c>
      <c r="B7" s="8" t="n">
        <v>0.0001</v>
      </c>
      <c r="C7" s="8" t="n">
        <v>0.0001</v>
      </c>
    </row>
    <row r="8" spans="1:3">
      <c r="A8" s="4" t="s">
        <v>72</v>
      </c>
      <c r="B8" s="5" t="n">
        <v>1000000</v>
      </c>
      <c r="C8" s="5" t="n">
        <v>1000000</v>
      </c>
    </row>
    <row r="9" spans="1:3">
      <c r="A9" s="4" t="s">
        <v>73</v>
      </c>
      <c r="B9" s="5" t="n">
        <v>0</v>
      </c>
      <c r="C9" s="5" t="n">
        <v>0</v>
      </c>
    </row>
    <row r="10" spans="1:3">
      <c r="A10" s="4" t="s">
        <v>74</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56"/>
    <col customWidth="1" max="3" min="3" width="14"/>
    <col customWidth="1" max="4" min="4" width="14"/>
  </cols>
  <sheetData>
    <row r="1" spans="1:4">
      <c r="A1" s="1" t="s">
        <v>238</v>
      </c>
      <c r="C1" s="2" t="s">
        <v>2</v>
      </c>
      <c r="D1" s="2" t="s">
        <v>32</v>
      </c>
    </row>
    <row r="2" spans="1:4">
      <c r="A2" s="3" t="s">
        <v>135</v>
      </c>
    </row>
    <row r="3" spans="1:4">
      <c r="A3" s="4" t="s">
        <v>239</v>
      </c>
      <c r="B3" s="4" t="s">
        <v>240</v>
      </c>
      <c r="C3" s="7" t="n">
        <v>45028</v>
      </c>
      <c r="D3" s="7" t="n">
        <v>19497</v>
      </c>
    </row>
    <row r="4" spans="1:4">
      <c r="A4" s="4" t="s">
        <v>241</v>
      </c>
      <c r="B4" s="4" t="s">
        <v>242</v>
      </c>
      <c r="C4" s="5" t="n">
        <v>6481</v>
      </c>
      <c r="D4" s="5" t="n">
        <v>2481</v>
      </c>
    </row>
    <row r="5" spans="1:4">
      <c r="A5" s="4" t="s">
        <v>243</v>
      </c>
      <c r="C5" s="7" t="n">
        <v>51509</v>
      </c>
      <c r="D5" s="7" t="n">
        <v>21978</v>
      </c>
    </row>
    <row r="6" spans="1:4"/>
    <row r="7" spans="1:4">
      <c r="A7" s="4" t="s">
        <v>240</v>
      </c>
      <c r="B7" s="4" t="s">
        <v>244</v>
      </c>
    </row>
    <row r="8" spans="1:4">
      <c r="A8" s="4" t="s">
        <v>242</v>
      </c>
      <c r="B8" s="4" t="s">
        <v>245</v>
      </c>
    </row>
  </sheetData>
  <mergeCells count="4">
    <mergeCell ref="A1:B1"/>
    <mergeCell ref="A6:C6"/>
    <mergeCell ref="B7:C7"/>
    <mergeCell ref="B8:C8"/>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246</v>
      </c>
      <c r="B1" s="2" t="s">
        <v>1</v>
      </c>
      <c r="C1" s="2" t="s">
        <v>247</v>
      </c>
    </row>
    <row r="2" spans="1:4">
      <c r="B2" s="2" t="s">
        <v>2</v>
      </c>
      <c r="C2" s="2" t="s">
        <v>32</v>
      </c>
      <c r="D2" s="2" t="s">
        <v>248</v>
      </c>
    </row>
    <row r="3" spans="1:4">
      <c r="A3" s="4" t="s">
        <v>249</v>
      </c>
      <c r="B3" s="7" t="n">
        <v>27539</v>
      </c>
      <c r="C3" s="7" t="n">
        <v>27539</v>
      </c>
      <c r="D3" s="7" t="n">
        <v>27539</v>
      </c>
    </row>
    <row r="4" spans="1:4">
      <c r="A4" s="4" t="s">
        <v>250</v>
      </c>
      <c r="B4" s="5" t="n">
        <v>-25716</v>
      </c>
      <c r="C4" s="5" t="n">
        <v>-25716</v>
      </c>
    </row>
    <row r="5" spans="1:4">
      <c r="A5" s="4" t="s">
        <v>95</v>
      </c>
      <c r="B5" s="5" t="n">
        <v>-1823</v>
      </c>
      <c r="C5" s="5" t="n">
        <v>-1823</v>
      </c>
    </row>
    <row r="6" spans="1:4">
      <c r="A6" s="4" t="s">
        <v>171</v>
      </c>
      <c r="B6" s="4" t="s">
        <v>36</v>
      </c>
      <c r="C6" s="4" t="s">
        <v>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1</v>
      </c>
      <c r="B1" s="2" t="s">
        <v>2</v>
      </c>
      <c r="C1" s="2" t="s">
        <v>32</v>
      </c>
      <c r="D1" s="2" t="s">
        <v>248</v>
      </c>
    </row>
    <row r="2" spans="1:4">
      <c r="A2" s="4" t="s">
        <v>252</v>
      </c>
      <c r="B2" s="7" t="n">
        <v>27539</v>
      </c>
      <c r="C2" s="7" t="n">
        <v>27539</v>
      </c>
      <c r="D2" s="7" t="n">
        <v>27539</v>
      </c>
    </row>
    <row r="3" spans="1:4">
      <c r="A3" s="4" t="s">
        <v>253</v>
      </c>
      <c r="D3" s="4" t="s">
        <v>254</v>
      </c>
    </row>
    <row r="4" spans="1:4">
      <c r="A4" s="4" t="s">
        <v>255</v>
      </c>
    </row>
    <row r="5" spans="1:4">
      <c r="A5" s="4" t="s">
        <v>252</v>
      </c>
      <c r="D5" s="7" t="n">
        <v>958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256</v>
      </c>
      <c r="B1" s="2" t="s">
        <v>2</v>
      </c>
      <c r="C1" s="2" t="s">
        <v>257</v>
      </c>
      <c r="D1" s="2" t="s">
        <v>32</v>
      </c>
    </row>
    <row r="2" spans="1:4">
      <c r="A2" s="3" t="s">
        <v>222</v>
      </c>
    </row>
    <row r="3" spans="1:4">
      <c r="A3" s="4" t="s">
        <v>258</v>
      </c>
      <c r="B3" s="7" t="n">
        <v>236103</v>
      </c>
      <c r="D3" s="7" t="n">
        <v>220486</v>
      </c>
    </row>
    <row r="4" spans="1:4">
      <c r="A4" s="4" t="s">
        <v>259</v>
      </c>
      <c r="B4" s="5" t="n">
        <v>-38033</v>
      </c>
      <c r="D4" s="5" t="n">
        <v>-25817</v>
      </c>
    </row>
    <row r="5" spans="1:4">
      <c r="A5" s="4" t="s">
        <v>260</v>
      </c>
      <c r="B5" s="7" t="n">
        <v>198070</v>
      </c>
      <c r="D5" s="5" t="n">
        <v>194669</v>
      </c>
    </row>
    <row r="6" spans="1:4">
      <c r="A6" s="4" t="s">
        <v>221</v>
      </c>
    </row>
    <row r="7" spans="1:4">
      <c r="A7" s="3" t="s">
        <v>222</v>
      </c>
    </row>
    <row r="8" spans="1:4">
      <c r="A8" s="4" t="s">
        <v>258</v>
      </c>
      <c r="C8" s="7" t="n">
        <v>26275</v>
      </c>
      <c r="D8" s="5" t="n">
        <v>30476</v>
      </c>
    </row>
    <row r="9" spans="1:4">
      <c r="A9" s="4" t="s">
        <v>261</v>
      </c>
    </row>
    <row r="10" spans="1:4">
      <c r="A10" s="3" t="s">
        <v>222</v>
      </c>
    </row>
    <row r="11" spans="1:4">
      <c r="A11" s="4" t="s">
        <v>258</v>
      </c>
      <c r="C11" s="5" t="n">
        <v>72537</v>
      </c>
      <c r="D11" s="5" t="n">
        <v>61516</v>
      </c>
    </row>
    <row r="12" spans="1:4">
      <c r="A12" s="4" t="s">
        <v>225</v>
      </c>
    </row>
    <row r="13" spans="1:4">
      <c r="A13" s="3" t="s">
        <v>222</v>
      </c>
    </row>
    <row r="14" spans="1:4">
      <c r="A14" s="4" t="s">
        <v>258</v>
      </c>
      <c r="C14" s="5" t="n">
        <v>7514</v>
      </c>
      <c r="D14" s="5" t="n">
        <v>7131</v>
      </c>
    </row>
    <row r="15" spans="1:4">
      <c r="A15" s="4" t="s">
        <v>262</v>
      </c>
    </row>
    <row r="16" spans="1:4">
      <c r="A16" s="3" t="s">
        <v>222</v>
      </c>
    </row>
    <row r="17" spans="1:4">
      <c r="A17" s="4" t="s">
        <v>258</v>
      </c>
      <c r="C17" s="5" t="n">
        <v>353</v>
      </c>
      <c r="D17" s="5" t="n">
        <v>337</v>
      </c>
    </row>
    <row r="18" spans="1:4">
      <c r="A18" s="4" t="s">
        <v>263</v>
      </c>
    </row>
    <row r="19" spans="1:4">
      <c r="A19" s="3" t="s">
        <v>222</v>
      </c>
    </row>
    <row r="20" spans="1:4">
      <c r="A20" s="4" t="s">
        <v>258</v>
      </c>
      <c r="C20" s="5" t="n">
        <v>15995</v>
      </c>
      <c r="D20" s="5" t="n">
        <v>15315</v>
      </c>
    </row>
    <row r="21" spans="1:4">
      <c r="A21" s="4" t="s">
        <v>264</v>
      </c>
    </row>
    <row r="22" spans="1:4">
      <c r="A22" s="3" t="s">
        <v>222</v>
      </c>
    </row>
    <row r="23" spans="1:4">
      <c r="A23" s="4" t="s">
        <v>258</v>
      </c>
      <c r="C23" s="5" t="n">
        <v>10906</v>
      </c>
      <c r="D23" s="5" t="n">
        <v>7544</v>
      </c>
    </row>
    <row r="24" spans="1:4">
      <c r="A24" s="4" t="s">
        <v>265</v>
      </c>
    </row>
    <row r="25" spans="1:4">
      <c r="A25" s="3" t="s">
        <v>222</v>
      </c>
    </row>
    <row r="26" spans="1:4">
      <c r="A26" s="4" t="s">
        <v>258</v>
      </c>
      <c r="C26" s="7" t="n">
        <v>102523</v>
      </c>
      <c r="D26" s="7" t="n">
        <v>9816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s>
  <sheetData>
    <row r="1" spans="1:6">
      <c r="A1" s="1" t="s">
        <v>266</v>
      </c>
      <c r="B1" s="2" t="s">
        <v>76</v>
      </c>
      <c r="D1" s="2" t="s">
        <v>1</v>
      </c>
      <c r="F1" s="2" t="s">
        <v>247</v>
      </c>
    </row>
    <row r="2" spans="1:6">
      <c r="B2" s="2" t="s">
        <v>2</v>
      </c>
      <c r="C2" s="2" t="s">
        <v>77</v>
      </c>
      <c r="D2" s="2" t="s">
        <v>2</v>
      </c>
      <c r="E2" s="2" t="s">
        <v>77</v>
      </c>
      <c r="F2" s="2" t="s">
        <v>32</v>
      </c>
    </row>
    <row r="3" spans="1:6">
      <c r="A3" s="3" t="s">
        <v>141</v>
      </c>
    </row>
    <row r="4" spans="1:6">
      <c r="A4" s="4" t="s">
        <v>267</v>
      </c>
      <c r="B4" s="7" t="n">
        <v>5449</v>
      </c>
      <c r="C4" s="7" t="n">
        <v>1250</v>
      </c>
      <c r="D4" s="7" t="n">
        <v>10899</v>
      </c>
      <c r="E4" s="7" t="n">
        <v>9784</v>
      </c>
      <c r="F4" s="7" t="n">
        <v>5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68</v>
      </c>
      <c r="B1" s="2" t="s">
        <v>2</v>
      </c>
      <c r="C1" s="2" t="s">
        <v>32</v>
      </c>
    </row>
    <row r="2" spans="1:3">
      <c r="A2" s="3" t="s">
        <v>145</v>
      </c>
    </row>
    <row r="3" spans="1:3">
      <c r="A3" s="4" t="s">
        <v>269</v>
      </c>
      <c r="B3" s="7" t="n">
        <v>92841</v>
      </c>
      <c r="C3" s="7" t="n">
        <v>21243</v>
      </c>
    </row>
    <row r="4" spans="1:3">
      <c r="A4" s="4" t="s">
        <v>270</v>
      </c>
      <c r="B4" s="5" t="n">
        <v>575794</v>
      </c>
      <c r="C4" s="5" t="n">
        <v>425244</v>
      </c>
    </row>
    <row r="5" spans="1:3">
      <c r="A5" s="4" t="s">
        <v>260</v>
      </c>
      <c r="B5" s="7" t="n">
        <v>668635</v>
      </c>
      <c r="C5" s="7" t="n">
        <v>44648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71</v>
      </c>
      <c r="B1" s="2" t="s">
        <v>2</v>
      </c>
      <c r="C1" s="2" t="s">
        <v>32</v>
      </c>
    </row>
    <row r="2" spans="1:3">
      <c r="A2" s="4" t="s">
        <v>272</v>
      </c>
      <c r="B2" s="7" t="n">
        <v>33032</v>
      </c>
      <c r="C2" s="7" t="n">
        <v>27082</v>
      </c>
    </row>
    <row r="3" spans="1:3">
      <c r="A3" s="4" t="s">
        <v>273</v>
      </c>
    </row>
    <row r="4" spans="1:3">
      <c r="A4" s="4" t="s">
        <v>272</v>
      </c>
      <c r="B4" s="5" t="n">
        <v>27895</v>
      </c>
      <c r="C4" s="5" t="n">
        <v>18062</v>
      </c>
    </row>
    <row r="5" spans="1:3">
      <c r="A5" s="4" t="s">
        <v>274</v>
      </c>
    </row>
    <row r="6" spans="1:3">
      <c r="A6" s="4" t="s">
        <v>272</v>
      </c>
      <c r="B6" s="5" t="n">
        <v>4890</v>
      </c>
      <c r="C6" s="5" t="n">
        <v>9020</v>
      </c>
    </row>
    <row r="7" spans="1:3">
      <c r="A7" s="4" t="s">
        <v>275</v>
      </c>
    </row>
    <row r="8" spans="1:3">
      <c r="A8" s="4" t="s">
        <v>272</v>
      </c>
      <c r="B8" s="7" t="n">
        <v>247</v>
      </c>
      <c r="C8" s="4" t="s">
        <v>3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76</v>
      </c>
      <c r="B1" s="2" t="s">
        <v>2</v>
      </c>
      <c r="C1" s="2" t="s">
        <v>32</v>
      </c>
    </row>
    <row r="2" spans="1:3">
      <c r="A2" s="4" t="s">
        <v>277</v>
      </c>
      <c r="B2" s="4" t="s">
        <v>36</v>
      </c>
      <c r="C2" s="7" t="n">
        <v>5427</v>
      </c>
    </row>
    <row r="3" spans="1:3">
      <c r="A3" s="4" t="s">
        <v>278</v>
      </c>
    </row>
    <row r="4" spans="1:3">
      <c r="A4" s="4" t="s">
        <v>277</v>
      </c>
      <c r="B4" s="4" t="s">
        <v>36</v>
      </c>
      <c r="C4" s="5" t="n">
        <v>1482</v>
      </c>
    </row>
    <row r="5" spans="1:3">
      <c r="A5" s="4" t="s">
        <v>279</v>
      </c>
    </row>
    <row r="6" spans="1:3">
      <c r="A6" s="4" t="s">
        <v>277</v>
      </c>
      <c r="B6" s="4" t="s">
        <v>36</v>
      </c>
      <c r="C6" s="7" t="n">
        <v>394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80</v>
      </c>
      <c r="B1" s="2" t="s">
        <v>2</v>
      </c>
      <c r="C1" s="2" t="s">
        <v>32</v>
      </c>
    </row>
    <row r="2" spans="1:3">
      <c r="A2" s="4" t="s">
        <v>51</v>
      </c>
      <c r="B2" s="7" t="n">
        <v>139392</v>
      </c>
      <c r="C2" s="4" t="s">
        <v>36</v>
      </c>
    </row>
    <row r="3" spans="1:3">
      <c r="A3" s="4" t="s">
        <v>281</v>
      </c>
    </row>
    <row r="4" spans="1:3">
      <c r="A4" s="4" t="s">
        <v>51</v>
      </c>
      <c r="B4" s="7" t="n">
        <v>139392</v>
      </c>
      <c r="C4" s="4" t="s">
        <v>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82</v>
      </c>
      <c r="B1" s="2" t="s">
        <v>2</v>
      </c>
      <c r="C1" s="2" t="s">
        <v>32</v>
      </c>
    </row>
    <row r="2" spans="1:3">
      <c r="A2" s="4" t="s">
        <v>283</v>
      </c>
      <c r="B2" s="7" t="n">
        <v>1137943</v>
      </c>
      <c r="C2" s="7" t="n">
        <v>632239</v>
      </c>
    </row>
    <row r="3" spans="1:3">
      <c r="A3" s="4" t="s">
        <v>274</v>
      </c>
    </row>
    <row r="4" spans="1:3">
      <c r="A4" s="4" t="s">
        <v>283</v>
      </c>
      <c r="B4" s="5" t="n">
        <v>856694</v>
      </c>
      <c r="C4" s="5" t="n">
        <v>607918</v>
      </c>
    </row>
    <row r="5" spans="1:3">
      <c r="A5" s="4" t="s">
        <v>284</v>
      </c>
    </row>
    <row r="6" spans="1:3">
      <c r="A6" s="4" t="s">
        <v>283</v>
      </c>
      <c r="B6" s="5" t="n">
        <v>3792</v>
      </c>
      <c r="C6" s="5" t="n">
        <v>8087</v>
      </c>
    </row>
    <row r="7" spans="1:3">
      <c r="A7" s="4" t="s">
        <v>285</v>
      </c>
    </row>
    <row r="8" spans="1:3">
      <c r="A8" s="4" t="s">
        <v>283</v>
      </c>
      <c r="B8" s="5" t="n">
        <v>16953</v>
      </c>
      <c r="C8" s="5" t="n">
        <v>16234</v>
      </c>
    </row>
    <row r="9" spans="1:3">
      <c r="A9" s="4" t="s">
        <v>286</v>
      </c>
    </row>
    <row r="10" spans="1:3">
      <c r="A10" s="4" t="s">
        <v>283</v>
      </c>
      <c r="B10" s="5" t="n">
        <v>17548</v>
      </c>
      <c r="C10" s="4" t="s">
        <v>36</v>
      </c>
    </row>
    <row r="11" spans="1:3">
      <c r="A11" s="4" t="s">
        <v>287</v>
      </c>
    </row>
    <row r="12" spans="1:3">
      <c r="A12" s="4" t="s">
        <v>283</v>
      </c>
      <c r="B12" s="5" t="n">
        <v>181533</v>
      </c>
      <c r="C12" s="4" t="s">
        <v>36</v>
      </c>
    </row>
    <row r="13" spans="1:3">
      <c r="A13" s="4" t="s">
        <v>288</v>
      </c>
    </row>
    <row r="14" spans="1:3">
      <c r="A14" s="4" t="s">
        <v>283</v>
      </c>
      <c r="B14" s="7" t="n">
        <v>61423</v>
      </c>
      <c r="C14"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74556</v>
      </c>
      <c r="C4" s="7" t="n">
        <v>435030</v>
      </c>
      <c r="D4" s="7" t="n">
        <v>558029</v>
      </c>
      <c r="E4" s="7" t="n">
        <v>1294912</v>
      </c>
    </row>
    <row r="5" spans="1:5">
      <c r="A5" s="4" t="s">
        <v>80</v>
      </c>
      <c r="B5" s="5" t="n">
        <v>-38773</v>
      </c>
      <c r="C5" s="5" t="n">
        <v>-356221</v>
      </c>
      <c r="D5" s="5" t="n">
        <v>-177757</v>
      </c>
      <c r="E5" s="5" t="n">
        <v>-911309</v>
      </c>
    </row>
    <row r="6" spans="1:5">
      <c r="A6" s="4" t="s">
        <v>81</v>
      </c>
      <c r="B6" s="5" t="n">
        <v>35783</v>
      </c>
      <c r="C6" s="5" t="n">
        <v>78809</v>
      </c>
      <c r="D6" s="5" t="n">
        <v>380272</v>
      </c>
      <c r="E6" s="5" t="n">
        <v>383603</v>
      </c>
    </row>
    <row r="7" spans="1:5">
      <c r="A7" s="3" t="s">
        <v>82</v>
      </c>
    </row>
    <row r="8" spans="1:5">
      <c r="A8" s="4" t="s">
        <v>83</v>
      </c>
      <c r="B8" s="5" t="n">
        <v>-155</v>
      </c>
      <c r="C8" s="5" t="n">
        <v>-648</v>
      </c>
      <c r="D8" s="5" t="n">
        <v>-258</v>
      </c>
      <c r="E8" s="5" t="n">
        <v>-1515</v>
      </c>
    </row>
    <row r="9" spans="1:5">
      <c r="A9" s="4" t="s">
        <v>84</v>
      </c>
      <c r="B9" s="5" t="n">
        <v>-227549</v>
      </c>
      <c r="C9" s="5" t="n">
        <v>-572549</v>
      </c>
      <c r="D9" s="5" t="n">
        <v>-4213494</v>
      </c>
      <c r="E9" s="5" t="n">
        <v>-930303</v>
      </c>
    </row>
    <row r="10" spans="1:5">
      <c r="A10" s="4" t="s">
        <v>85</v>
      </c>
      <c r="B10" s="5" t="n">
        <v>-227704</v>
      </c>
      <c r="C10" s="5" t="n">
        <v>-573197</v>
      </c>
      <c r="D10" s="5" t="n">
        <v>-4213752</v>
      </c>
      <c r="E10" s="5" t="n">
        <v>-931818</v>
      </c>
    </row>
    <row r="11" spans="1:5">
      <c r="A11" s="4" t="s">
        <v>86</v>
      </c>
      <c r="B11" s="5" t="n">
        <v>-191921</v>
      </c>
      <c r="C11" s="5" t="n">
        <v>-494388</v>
      </c>
      <c r="D11" s="5" t="n">
        <v>-3833480</v>
      </c>
      <c r="E11" s="5" t="n">
        <v>-548215</v>
      </c>
    </row>
    <row r="12" spans="1:5">
      <c r="A12" s="3" t="s">
        <v>87</v>
      </c>
    </row>
    <row r="13" spans="1:5">
      <c r="A13" s="4" t="s">
        <v>88</v>
      </c>
      <c r="B13" s="5" t="n">
        <v>33188</v>
      </c>
      <c r="C13" s="5" t="n">
        <v>14879</v>
      </c>
      <c r="D13" s="5" t="n">
        <v>43630</v>
      </c>
      <c r="E13" s="5" t="n">
        <v>71629</v>
      </c>
    </row>
    <row r="14" spans="1:5">
      <c r="A14" s="4" t="s">
        <v>89</v>
      </c>
      <c r="B14" s="5" t="n">
        <v>-108</v>
      </c>
      <c r="C14" s="5" t="n">
        <v>-9443</v>
      </c>
      <c r="D14" s="5" t="n">
        <v>-194</v>
      </c>
      <c r="E14" s="5" t="n">
        <v>-9756</v>
      </c>
    </row>
    <row r="15" spans="1:5">
      <c r="A15" s="4" t="s">
        <v>90</v>
      </c>
      <c r="B15" s="5" t="n">
        <v>33080</v>
      </c>
      <c r="C15" s="5" t="n">
        <v>5436</v>
      </c>
      <c r="D15" s="5" t="n">
        <v>43436</v>
      </c>
      <c r="E15" s="5" t="n">
        <v>61873</v>
      </c>
    </row>
    <row r="16" spans="1:5">
      <c r="A16" s="4" t="s">
        <v>91</v>
      </c>
      <c r="B16" s="5" t="n">
        <v>-158841</v>
      </c>
      <c r="C16" s="5" t="n">
        <v>-488952</v>
      </c>
      <c r="D16" s="5" t="n">
        <v>-3790044</v>
      </c>
      <c r="E16" s="5" t="n">
        <v>-486342</v>
      </c>
    </row>
    <row r="17" spans="1:5">
      <c r="A17" s="4" t="s">
        <v>92</v>
      </c>
      <c r="B17" s="4" t="s">
        <v>36</v>
      </c>
      <c r="C17" s="4" t="s">
        <v>36</v>
      </c>
      <c r="D17" s="4" t="s">
        <v>36</v>
      </c>
      <c r="E17" s="4" t="s">
        <v>36</v>
      </c>
    </row>
    <row r="18" spans="1:5">
      <c r="A18" s="4" t="s">
        <v>93</v>
      </c>
      <c r="B18" s="5" t="n">
        <v>-158841</v>
      </c>
      <c r="C18" s="5" t="n">
        <v>-488952</v>
      </c>
      <c r="D18" s="5" t="n">
        <v>-3790044</v>
      </c>
      <c r="E18" s="5" t="n">
        <v>-486342</v>
      </c>
    </row>
    <row r="19" spans="1:5">
      <c r="A19" s="3" t="s">
        <v>94</v>
      </c>
    </row>
    <row r="20" spans="1:5">
      <c r="A20" s="4" t="s">
        <v>95</v>
      </c>
      <c r="B20" s="5" t="n">
        <v>95974</v>
      </c>
      <c r="C20" s="5" t="n">
        <v>31577</v>
      </c>
      <c r="D20" s="5" t="n">
        <v>-226939</v>
      </c>
      <c r="E20" s="5" t="n">
        <v>-74248</v>
      </c>
    </row>
    <row r="21" spans="1:5">
      <c r="A21" s="4" t="s">
        <v>96</v>
      </c>
      <c r="B21" s="7" t="n">
        <v>-62867</v>
      </c>
      <c r="C21" s="7" t="n">
        <v>-457375</v>
      </c>
      <c r="D21" s="7" t="n">
        <v>-4016983</v>
      </c>
      <c r="E21" s="7" t="n">
        <v>-560590</v>
      </c>
    </row>
    <row r="22" spans="1:5">
      <c r="A22" s="4" t="s">
        <v>97</v>
      </c>
      <c r="B22" s="5" t="n">
        <v>54087903</v>
      </c>
      <c r="C22" s="5" t="n">
        <v>4936470492</v>
      </c>
      <c r="D22" s="5" t="n">
        <v>54087903</v>
      </c>
      <c r="E22" s="5" t="n">
        <v>4936470492</v>
      </c>
    </row>
    <row r="23" spans="1:5">
      <c r="A23" s="4" t="s">
        <v>98</v>
      </c>
      <c r="B23" s="7" t="n">
        <v>0</v>
      </c>
      <c r="C23" s="7" t="n">
        <v>0</v>
      </c>
      <c r="D23" s="7" t="n">
        <v>0</v>
      </c>
      <c r="E23"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289</v>
      </c>
      <c r="B1" s="2" t="s">
        <v>76</v>
      </c>
      <c r="D1" s="2" t="s">
        <v>1</v>
      </c>
    </row>
    <row r="2" spans="1:6">
      <c r="B2" s="2" t="s">
        <v>2</v>
      </c>
      <c r="C2" s="2" t="s">
        <v>77</v>
      </c>
      <c r="D2" s="2" t="s">
        <v>2</v>
      </c>
      <c r="E2" s="2" t="s">
        <v>77</v>
      </c>
      <c r="F2" s="2" t="s">
        <v>32</v>
      </c>
    </row>
    <row r="3" spans="1:6">
      <c r="A3" s="3" t="s">
        <v>290</v>
      </c>
    </row>
    <row r="4" spans="1:6">
      <c r="A4" s="4" t="s">
        <v>283</v>
      </c>
      <c r="B4" s="7" t="n">
        <v>1137943</v>
      </c>
      <c r="D4" s="7" t="n">
        <v>1137943</v>
      </c>
      <c r="F4" s="7" t="n">
        <v>632239</v>
      </c>
    </row>
    <row r="5" spans="1:6">
      <c r="A5" s="4" t="s">
        <v>291</v>
      </c>
      <c r="B5" s="5" t="n">
        <v>31361</v>
      </c>
      <c r="C5" s="7" t="n">
        <v>2130</v>
      </c>
      <c r="D5" s="5" t="n">
        <v>62722</v>
      </c>
      <c r="E5" s="7" t="n">
        <v>4260</v>
      </c>
    </row>
    <row r="6" spans="1:6">
      <c r="A6" s="4" t="s">
        <v>281</v>
      </c>
    </row>
    <row r="7" spans="1:6">
      <c r="A7" s="3" t="s">
        <v>290</v>
      </c>
    </row>
    <row r="8" spans="1:6">
      <c r="A8" s="4" t="s">
        <v>283</v>
      </c>
      <c r="B8" s="5" t="n">
        <v>0</v>
      </c>
      <c r="D8" s="5" t="n">
        <v>0</v>
      </c>
      <c r="F8" s="5" t="n">
        <v>279219</v>
      </c>
    </row>
    <row r="9" spans="1:6">
      <c r="A9" s="4" t="s">
        <v>292</v>
      </c>
      <c r="B9" s="5" t="n">
        <v>1417</v>
      </c>
    </row>
    <row r="10" spans="1:6">
      <c r="A10" s="4" t="s">
        <v>288</v>
      </c>
    </row>
    <row r="11" spans="1:6">
      <c r="A11" s="3" t="s">
        <v>290</v>
      </c>
    </row>
    <row r="12" spans="1:6">
      <c r="A12" s="4" t="s">
        <v>283</v>
      </c>
      <c r="B12" s="5" t="n">
        <v>61423</v>
      </c>
      <c r="D12" s="5" t="n">
        <v>61423</v>
      </c>
      <c r="F12" s="7" t="n">
        <v>0</v>
      </c>
    </row>
    <row r="13" spans="1:6">
      <c r="A13" s="4" t="s">
        <v>273</v>
      </c>
    </row>
    <row r="14" spans="1:6">
      <c r="A14" s="3" t="s">
        <v>290</v>
      </c>
    </row>
    <row r="15" spans="1:6">
      <c r="A15" s="4" t="s">
        <v>293</v>
      </c>
      <c r="B15" s="5" t="n">
        <v>5014</v>
      </c>
      <c r="D15" s="5" t="n">
        <v>51553</v>
      </c>
    </row>
    <row r="16" spans="1:6">
      <c r="A16" s="4" t="s">
        <v>275</v>
      </c>
    </row>
    <row r="17" spans="1:6">
      <c r="A17" s="3" t="s">
        <v>290</v>
      </c>
    </row>
    <row r="18" spans="1:6">
      <c r="A18" s="4" t="s">
        <v>294</v>
      </c>
      <c r="B18" s="5" t="n">
        <v>44532</v>
      </c>
    </row>
    <row r="19" spans="1:6">
      <c r="A19" s="4" t="s">
        <v>291</v>
      </c>
      <c r="B19" s="5" t="n">
        <v>4818</v>
      </c>
    </row>
    <row r="20" spans="1:6">
      <c r="A20" s="4" t="s">
        <v>295</v>
      </c>
      <c r="B20" s="5" t="n">
        <v>9635</v>
      </c>
      <c r="D20" s="5" t="n">
        <v>9635</v>
      </c>
    </row>
    <row r="21" spans="1:6">
      <c r="A21" s="4" t="s">
        <v>296</v>
      </c>
    </row>
    <row r="22" spans="1:6">
      <c r="A22" s="3" t="s">
        <v>290</v>
      </c>
    </row>
    <row r="23" spans="1:6">
      <c r="A23" s="4" t="s">
        <v>291</v>
      </c>
      <c r="B23" s="5" t="n">
        <v>9635</v>
      </c>
    </row>
    <row r="24" spans="1:6">
      <c r="A24" s="4" t="s">
        <v>295</v>
      </c>
      <c r="B24" s="5" t="n">
        <v>19271</v>
      </c>
      <c r="D24" s="7" t="n">
        <v>19271</v>
      </c>
    </row>
    <row r="25" spans="1:6">
      <c r="A25" s="4" t="s">
        <v>297</v>
      </c>
    </row>
    <row r="26" spans="1:6">
      <c r="A26" s="3" t="s">
        <v>290</v>
      </c>
    </row>
    <row r="27" spans="1:6">
      <c r="A27" s="4" t="s">
        <v>298</v>
      </c>
      <c r="B27" s="7" t="n">
        <v>1976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299</v>
      </c>
      <c r="B1" s="2" t="s">
        <v>300</v>
      </c>
    </row>
    <row r="2" spans="1:2">
      <c r="A2" s="3" t="s">
        <v>151</v>
      </c>
    </row>
    <row r="3" spans="1:2">
      <c r="A3" s="4" t="s">
        <v>301</v>
      </c>
      <c r="B3" s="7" t="n">
        <v>90810</v>
      </c>
    </row>
    <row r="4" spans="1:2">
      <c r="A4" s="4" t="s">
        <v>302</v>
      </c>
      <c r="B4" s="5" t="n">
        <v>22122</v>
      </c>
    </row>
    <row r="5" spans="1:2">
      <c r="A5" s="4" t="s">
        <v>303</v>
      </c>
      <c r="B5" s="7" t="n">
        <v>1129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04</v>
      </c>
      <c r="B1" s="2" t="s">
        <v>76</v>
      </c>
      <c r="D1" s="2" t="s">
        <v>1</v>
      </c>
    </row>
    <row r="2" spans="1:5">
      <c r="B2" s="2" t="s">
        <v>2</v>
      </c>
      <c r="C2" s="2" t="s">
        <v>77</v>
      </c>
      <c r="D2" s="2" t="s">
        <v>2</v>
      </c>
      <c r="E2" s="2" t="s">
        <v>77</v>
      </c>
    </row>
    <row r="3" spans="1:5">
      <c r="A3" s="3" t="s">
        <v>151</v>
      </c>
    </row>
    <row r="4" spans="1:5">
      <c r="A4" s="4" t="s">
        <v>305</v>
      </c>
      <c r="B4" s="7" t="n">
        <v>31361</v>
      </c>
      <c r="C4" s="7" t="n">
        <v>2130</v>
      </c>
      <c r="D4" s="7" t="n">
        <v>62722</v>
      </c>
      <c r="E4" s="7" t="n">
        <v>4260</v>
      </c>
    </row>
    <row r="5" spans="1:5">
      <c r="A5" s="4" t="s">
        <v>306</v>
      </c>
      <c r="B5" s="7" t="n">
        <v>48069</v>
      </c>
      <c r="D5" s="7" t="n">
        <v>4806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4"/>
    <col customWidth="1" max="5" min="5" width="15"/>
    <col customWidth="1" max="6" min="6" width="14"/>
    <col customWidth="1" max="7" min="7" width="15"/>
    <col customWidth="1" max="8" min="8" width="14"/>
  </cols>
  <sheetData>
    <row r="1" spans="1:8">
      <c r="A1" s="1" t="s">
        <v>307</v>
      </c>
      <c r="B1" s="2" t="s">
        <v>76</v>
      </c>
      <c r="E1" s="2" t="s">
        <v>1</v>
      </c>
      <c r="G1" s="2" t="s">
        <v>308</v>
      </c>
    </row>
    <row r="2" spans="1:8">
      <c r="B2" s="2" t="s">
        <v>2</v>
      </c>
      <c r="C2" s="2" t="s">
        <v>257</v>
      </c>
      <c r="D2" s="2" t="s">
        <v>77</v>
      </c>
      <c r="E2" s="2" t="s">
        <v>2</v>
      </c>
      <c r="F2" s="2" t="s">
        <v>77</v>
      </c>
      <c r="G2" s="2" t="s">
        <v>309</v>
      </c>
      <c r="H2" s="2" t="s">
        <v>32</v>
      </c>
    </row>
    <row r="3" spans="1:8">
      <c r="A3" s="4" t="s">
        <v>310</v>
      </c>
      <c r="B3" s="7" t="n">
        <v>35783</v>
      </c>
      <c r="D3" s="7" t="n">
        <v>78809</v>
      </c>
      <c r="E3" s="7" t="n">
        <v>380272</v>
      </c>
      <c r="F3" s="7" t="n">
        <v>383603</v>
      </c>
    </row>
    <row r="4" spans="1:8">
      <c r="A4" s="4" t="s">
        <v>84</v>
      </c>
      <c r="B4" s="5" t="n">
        <v>-227549</v>
      </c>
      <c r="D4" s="5" t="n">
        <v>-572549</v>
      </c>
      <c r="E4" s="5" t="n">
        <v>-4213494</v>
      </c>
      <c r="F4" s="5" t="n">
        <v>-930303</v>
      </c>
    </row>
    <row r="5" spans="1:8">
      <c r="A5" s="4" t="s">
        <v>311</v>
      </c>
      <c r="B5" s="5" t="n">
        <v>-158841</v>
      </c>
      <c r="D5" s="5" t="n">
        <v>-488952</v>
      </c>
      <c r="E5" s="5" t="n">
        <v>-3790044</v>
      </c>
      <c r="F5" s="5" t="n">
        <v>-486342</v>
      </c>
    </row>
    <row r="6" spans="1:8">
      <c r="A6" s="4" t="s">
        <v>312</v>
      </c>
      <c r="B6" s="5" t="n">
        <v>-62867</v>
      </c>
      <c r="D6" s="7" t="n">
        <v>-457375</v>
      </c>
      <c r="E6" s="5" t="n">
        <v>-4016983</v>
      </c>
      <c r="F6" s="7" t="n">
        <v>-560590</v>
      </c>
    </row>
    <row r="7" spans="1:8">
      <c r="A7" s="4" t="s">
        <v>313</v>
      </c>
      <c r="B7" s="5" t="n">
        <v>139392</v>
      </c>
      <c r="E7" s="5" t="n">
        <v>139392</v>
      </c>
      <c r="H7" s="4" t="s">
        <v>36</v>
      </c>
    </row>
    <row r="8" spans="1:8">
      <c r="A8" s="4" t="s">
        <v>61</v>
      </c>
      <c r="B8" s="5" t="n">
        <v>-6059822</v>
      </c>
      <c r="E8" s="5" t="n">
        <v>-6059822</v>
      </c>
      <c r="H8" s="7" t="n">
        <v>-2639138</v>
      </c>
    </row>
    <row r="9" spans="1:8">
      <c r="A9" s="4" t="s">
        <v>314</v>
      </c>
    </row>
    <row r="10" spans="1:8">
      <c r="A10" s="4" t="s">
        <v>315</v>
      </c>
      <c r="C10" s="7" t="n">
        <v>445178</v>
      </c>
      <c r="E10" s="5" t="n">
        <v>535793</v>
      </c>
      <c r="G10" s="7" t="n">
        <v>557862</v>
      </c>
    </row>
    <row r="11" spans="1:8">
      <c r="A11" s="4" t="s">
        <v>316</v>
      </c>
      <c r="C11" s="5" t="n">
        <v>-135589</v>
      </c>
      <c r="E11" s="5" t="n">
        <v>-203222</v>
      </c>
      <c r="G11" s="5" t="n">
        <v>-236755</v>
      </c>
    </row>
    <row r="12" spans="1:8">
      <c r="A12" s="4" t="s">
        <v>310</v>
      </c>
      <c r="C12" s="5" t="n">
        <v>309589</v>
      </c>
      <c r="E12" s="5" t="n">
        <v>332571</v>
      </c>
      <c r="G12" s="5" t="n">
        <v>321107</v>
      </c>
    </row>
    <row r="13" spans="1:8">
      <c r="A13" s="4" t="s">
        <v>84</v>
      </c>
      <c r="C13" s="5" t="n">
        <v>-527060</v>
      </c>
      <c r="E13" s="5" t="n">
        <v>-803890</v>
      </c>
      <c r="G13" s="5" t="n">
        <v>-1094498</v>
      </c>
    </row>
    <row r="14" spans="1:8">
      <c r="A14" s="4" t="s">
        <v>317</v>
      </c>
      <c r="C14" s="5" t="n">
        <v>-527161</v>
      </c>
      <c r="E14" s="5" t="n">
        <v>-471577</v>
      </c>
      <c r="G14" s="5" t="n">
        <v>-774082</v>
      </c>
    </row>
    <row r="15" spans="1:8">
      <c r="A15" s="4" t="s">
        <v>311</v>
      </c>
      <c r="C15" s="5" t="n">
        <v>-207412</v>
      </c>
      <c r="E15" s="5" t="n">
        <v>-428141</v>
      </c>
      <c r="G15" s="5" t="n">
        <v>-754887</v>
      </c>
    </row>
    <row r="16" spans="1:8">
      <c r="A16" s="4" t="s">
        <v>312</v>
      </c>
      <c r="C16" s="5" t="n">
        <v>-111688</v>
      </c>
      <c r="E16" s="5" t="n">
        <v>-655080</v>
      </c>
      <c r="G16" s="5" t="n">
        <v>-766906</v>
      </c>
    </row>
    <row r="17" spans="1:8">
      <c r="A17" s="4" t="s">
        <v>313</v>
      </c>
      <c r="B17" s="5" t="n">
        <v>117156</v>
      </c>
      <c r="C17" s="5" t="n">
        <v>40957</v>
      </c>
      <c r="E17" s="5" t="n">
        <v>117156</v>
      </c>
      <c r="G17" s="5" t="n">
        <v>112119</v>
      </c>
    </row>
    <row r="18" spans="1:8">
      <c r="A18" s="4" t="s">
        <v>318</v>
      </c>
      <c r="B18" s="5" t="n">
        <v>694100</v>
      </c>
      <c r="C18" s="5" t="n">
        <v>610778</v>
      </c>
      <c r="E18" s="5" t="n">
        <v>694100</v>
      </c>
      <c r="G18" s="5" t="n">
        <v>660604</v>
      </c>
    </row>
    <row r="19" spans="1:8">
      <c r="A19" s="4" t="s">
        <v>60</v>
      </c>
      <c r="B19" s="5" t="n">
        <v>1340504</v>
      </c>
      <c r="C19" s="5" t="n">
        <v>1340504</v>
      </c>
      <c r="E19" s="5" t="n">
        <v>1340504</v>
      </c>
      <c r="G19" s="5" t="n">
        <v>1340194</v>
      </c>
    </row>
    <row r="20" spans="1:8">
      <c r="A20" s="4" t="s">
        <v>61</v>
      </c>
      <c r="B20" s="5" t="n">
        <v>-2697919</v>
      </c>
      <c r="C20" s="5" t="n">
        <v>-2870496</v>
      </c>
      <c r="E20" s="5" t="n">
        <v>-2697919</v>
      </c>
      <c r="G20" s="5" t="n">
        <v>-2983457</v>
      </c>
    </row>
    <row r="21" spans="1:8">
      <c r="A21" s="4" t="s">
        <v>319</v>
      </c>
    </row>
    <row r="22" spans="1:8">
      <c r="A22" s="4" t="s">
        <v>315</v>
      </c>
      <c r="C22" s="5" t="n">
        <v>483473</v>
      </c>
      <c r="E22" s="5" t="n">
        <v>558029</v>
      </c>
      <c r="G22" s="5" t="n">
        <v>554149</v>
      </c>
    </row>
    <row r="23" spans="1:8">
      <c r="A23" s="4" t="s">
        <v>316</v>
      </c>
      <c r="C23" s="5" t="n">
        <v>-138984</v>
      </c>
      <c r="E23" s="5" t="n">
        <v>-177757</v>
      </c>
      <c r="G23" s="5" t="n">
        <v>-185146</v>
      </c>
    </row>
    <row r="24" spans="1:8">
      <c r="A24" s="4" t="s">
        <v>310</v>
      </c>
      <c r="C24" s="5" t="n">
        <v>344489</v>
      </c>
      <c r="E24" s="5" t="n">
        <v>380272</v>
      </c>
      <c r="G24" s="5" t="n">
        <v>369003</v>
      </c>
    </row>
    <row r="25" spans="1:8">
      <c r="A25" s="4" t="s">
        <v>84</v>
      </c>
      <c r="C25" s="5" t="n">
        <v>-3936664</v>
      </c>
      <c r="E25" s="5" t="n">
        <v>-4213494</v>
      </c>
      <c r="G25" s="5" t="n">
        <v>-4504102</v>
      </c>
    </row>
    <row r="26" spans="1:8">
      <c r="A26" s="4" t="s">
        <v>317</v>
      </c>
      <c r="C26" s="5" t="n">
        <v>-3592276</v>
      </c>
      <c r="E26" s="5" t="n">
        <v>-3833480</v>
      </c>
      <c r="G26" s="5" t="n">
        <v>-4135790</v>
      </c>
    </row>
    <row r="27" spans="1:8">
      <c r="A27" s="4" t="s">
        <v>311</v>
      </c>
      <c r="C27" s="5" t="n">
        <v>-3582116</v>
      </c>
      <c r="E27" s="5" t="n">
        <v>-3790044</v>
      </c>
      <c r="G27" s="5" t="n">
        <v>-4116595</v>
      </c>
    </row>
    <row r="28" spans="1:8">
      <c r="A28" s="4" t="s">
        <v>312</v>
      </c>
      <c r="C28" s="5" t="n">
        <v>-3486392</v>
      </c>
      <c r="E28" s="5" t="n">
        <v>-4016983</v>
      </c>
      <c r="G28" s="5" t="n">
        <v>-4128614</v>
      </c>
    </row>
    <row r="29" spans="1:8">
      <c r="A29" s="4" t="s">
        <v>313</v>
      </c>
      <c r="B29" s="5" t="n">
        <v>139392</v>
      </c>
      <c r="C29" s="5" t="n">
        <v>79252</v>
      </c>
      <c r="E29" s="5" t="n">
        <v>139392</v>
      </c>
      <c r="G29" s="5" t="n">
        <v>108406</v>
      </c>
    </row>
    <row r="30" spans="1:8">
      <c r="A30" s="4" t="s">
        <v>318</v>
      </c>
      <c r="B30" s="5" t="n">
        <v>668635</v>
      </c>
      <c r="C30" s="5" t="n">
        <v>614173</v>
      </c>
      <c r="E30" s="5" t="n">
        <v>668635</v>
      </c>
      <c r="G30" s="5" t="n">
        <v>608995</v>
      </c>
    </row>
    <row r="31" spans="1:8">
      <c r="A31" s="4" t="s">
        <v>60</v>
      </c>
      <c r="B31" s="5" t="n">
        <v>4749798</v>
      </c>
      <c r="C31" s="5" t="n">
        <v>4749798</v>
      </c>
      <c r="E31" s="5" t="n">
        <v>4749798</v>
      </c>
      <c r="G31" s="5" t="n">
        <v>4749798</v>
      </c>
    </row>
    <row r="32" spans="1:8">
      <c r="A32" s="4" t="s">
        <v>61</v>
      </c>
      <c r="B32" s="7" t="n">
        <v>-6059822</v>
      </c>
      <c r="C32" s="7" t="n">
        <v>-6245200</v>
      </c>
      <c r="E32" s="7" t="n">
        <v>-6059822</v>
      </c>
      <c r="G32" s="7" t="n">
        <v>-6345165</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5"/>
  </cols>
  <sheetData>
    <row r="1" spans="1:4">
      <c r="A1" s="1" t="s">
        <v>320</v>
      </c>
      <c r="B1" s="2" t="s">
        <v>76</v>
      </c>
      <c r="C1" s="2" t="s">
        <v>1</v>
      </c>
      <c r="D1" s="2" t="s">
        <v>308</v>
      </c>
    </row>
    <row r="2" spans="1:4">
      <c r="B2" s="2" t="s">
        <v>257</v>
      </c>
      <c r="C2" s="2" t="s">
        <v>2</v>
      </c>
      <c r="D2" s="2" t="s">
        <v>309</v>
      </c>
    </row>
    <row r="3" spans="1:4">
      <c r="A3" s="3" t="s">
        <v>157</v>
      </c>
    </row>
    <row r="4" spans="1:4">
      <c r="A4" s="4" t="s">
        <v>321</v>
      </c>
      <c r="B4" s="7" t="n">
        <v>-3395</v>
      </c>
      <c r="C4" s="7" t="n">
        <v>25465</v>
      </c>
      <c r="D4" s="7" t="n">
        <v>51609</v>
      </c>
    </row>
    <row r="5" spans="1:4">
      <c r="A5" s="4" t="s">
        <v>322</v>
      </c>
      <c r="B5" s="5" t="n">
        <v>-3409604</v>
      </c>
      <c r="C5" s="5" t="n">
        <v>-3409604</v>
      </c>
      <c r="D5" s="5" t="n">
        <v>-3409604</v>
      </c>
    </row>
    <row r="6" spans="1:4">
      <c r="A6" s="4" t="s">
        <v>323</v>
      </c>
      <c r="B6" s="7" t="n">
        <v>-38925</v>
      </c>
      <c r="C6" s="7" t="n">
        <v>-22236</v>
      </c>
      <c r="D6" s="7" t="n">
        <v>37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9</v>
      </c>
      <c r="B1" s="2" t="s">
        <v>1</v>
      </c>
    </row>
    <row r="2" spans="1:3">
      <c r="B2" s="2" t="s">
        <v>2</v>
      </c>
      <c r="C2" s="2" t="s">
        <v>77</v>
      </c>
    </row>
    <row r="3" spans="1:3">
      <c r="A3" s="3" t="s">
        <v>100</v>
      </c>
    </row>
    <row r="4" spans="1:3">
      <c r="A4" s="4" t="s">
        <v>93</v>
      </c>
      <c r="B4" s="7" t="n">
        <v>-3790044</v>
      </c>
      <c r="C4" s="7" t="n">
        <v>-486342</v>
      </c>
    </row>
    <row r="5" spans="1:3">
      <c r="A5" s="3" t="s">
        <v>101</v>
      </c>
    </row>
    <row r="6" spans="1:3">
      <c r="A6" s="4" t="s">
        <v>102</v>
      </c>
      <c r="B6" s="5" t="n">
        <v>10899</v>
      </c>
      <c r="C6" s="5" t="n">
        <v>9784</v>
      </c>
    </row>
    <row r="7" spans="1:3">
      <c r="A7" s="4" t="s">
        <v>103</v>
      </c>
      <c r="B7" s="5" t="n">
        <v>3409604</v>
      </c>
      <c r="C7" s="4" t="s">
        <v>36</v>
      </c>
    </row>
    <row r="8" spans="1:3">
      <c r="A8" s="3" t="s">
        <v>104</v>
      </c>
    </row>
    <row r="9" spans="1:3">
      <c r="A9" s="4" t="s">
        <v>35</v>
      </c>
      <c r="B9" s="5" t="n">
        <v>1944</v>
      </c>
      <c r="C9" s="4" t="s">
        <v>36</v>
      </c>
    </row>
    <row r="10" spans="1:3">
      <c r="A10" s="4" t="s">
        <v>37</v>
      </c>
      <c r="B10" s="5" t="n">
        <v>-16315</v>
      </c>
      <c r="C10" s="5" t="n">
        <v>12308</v>
      </c>
    </row>
    <row r="11" spans="1:3">
      <c r="A11" s="4" t="s">
        <v>42</v>
      </c>
      <c r="B11" s="5" t="n">
        <v>-29531</v>
      </c>
      <c r="C11" s="5" t="n">
        <v>21449</v>
      </c>
    </row>
    <row r="12" spans="1:3">
      <c r="A12" s="4" t="s">
        <v>105</v>
      </c>
      <c r="B12" s="4" t="s">
        <v>36</v>
      </c>
      <c r="C12" s="5" t="n">
        <v>-8124</v>
      </c>
    </row>
    <row r="13" spans="1:3">
      <c r="A13" s="4" t="s">
        <v>41</v>
      </c>
      <c r="B13" s="5" t="n">
        <v>21214</v>
      </c>
      <c r="C13" s="5" t="n">
        <v>-23190</v>
      </c>
    </row>
    <row r="14" spans="1:3">
      <c r="A14" s="4" t="s">
        <v>106</v>
      </c>
      <c r="B14" s="5" t="n">
        <v>-8251</v>
      </c>
      <c r="C14" s="5" t="n">
        <v>2109</v>
      </c>
    </row>
    <row r="15" spans="1:3">
      <c r="A15" s="4" t="s">
        <v>52</v>
      </c>
      <c r="B15" s="5" t="n">
        <v>40979</v>
      </c>
      <c r="C15" s="5" t="n">
        <v>-185686</v>
      </c>
    </row>
    <row r="16" spans="1:3">
      <c r="A16" s="4" t="s">
        <v>107</v>
      </c>
      <c r="B16" s="5" t="n">
        <v>222148</v>
      </c>
      <c r="C16" s="5" t="n">
        <v>296773</v>
      </c>
    </row>
    <row r="17" spans="1:3">
      <c r="A17" s="4" t="s">
        <v>108</v>
      </c>
      <c r="B17" s="4" t="s">
        <v>36</v>
      </c>
      <c r="C17" s="5" t="n">
        <v>8124</v>
      </c>
    </row>
    <row r="18" spans="1:3">
      <c r="A18" s="4" t="s">
        <v>109</v>
      </c>
      <c r="B18" s="4" t="s">
        <v>36</v>
      </c>
      <c r="C18" s="5" t="n">
        <v>-8721</v>
      </c>
    </row>
    <row r="19" spans="1:3">
      <c r="A19" s="4" t="s">
        <v>110</v>
      </c>
      <c r="B19" s="5" t="n">
        <v>-137353</v>
      </c>
      <c r="C19" s="5" t="n">
        <v>-361516</v>
      </c>
    </row>
    <row r="20" spans="1:3">
      <c r="A20" s="3" t="s">
        <v>111</v>
      </c>
    </row>
    <row r="21" spans="1:3">
      <c r="A21" s="4" t="s">
        <v>112</v>
      </c>
      <c r="B21" s="5" t="n">
        <v>-15617</v>
      </c>
      <c r="C21" s="5" t="n">
        <v>-105543</v>
      </c>
    </row>
    <row r="22" spans="1:3">
      <c r="A22" s="4" t="s">
        <v>113</v>
      </c>
      <c r="B22" s="5" t="n">
        <v>-15617</v>
      </c>
      <c r="C22" s="5" t="n">
        <v>-105543</v>
      </c>
    </row>
    <row r="23" spans="1:3">
      <c r="A23" s="3" t="s">
        <v>114</v>
      </c>
    </row>
    <row r="24" spans="1:3">
      <c r="A24" s="4" t="s">
        <v>115</v>
      </c>
      <c r="B24" s="5" t="n">
        <v>5427</v>
      </c>
      <c r="C24" s="5" t="n">
        <v>24845</v>
      </c>
    </row>
    <row r="25" spans="1:3">
      <c r="A25" s="4" t="s">
        <v>116</v>
      </c>
      <c r="B25" s="5" t="n">
        <v>-418611</v>
      </c>
      <c r="C25" s="4" t="s">
        <v>36</v>
      </c>
    </row>
    <row r="26" spans="1:3">
      <c r="A26" s="4" t="s">
        <v>117</v>
      </c>
      <c r="B26" s="5" t="n">
        <v>499754</v>
      </c>
      <c r="C26" s="5" t="n">
        <v>431974</v>
      </c>
    </row>
    <row r="27" spans="1:3">
      <c r="A27" s="4" t="s">
        <v>118</v>
      </c>
      <c r="B27" s="5" t="n">
        <v>86570</v>
      </c>
      <c r="C27" s="5" t="n">
        <v>456819</v>
      </c>
    </row>
    <row r="28" spans="1:3">
      <c r="A28" s="4" t="s">
        <v>119</v>
      </c>
      <c r="B28" s="5" t="n">
        <v>-14137</v>
      </c>
      <c r="C28" s="5" t="n">
        <v>-82728</v>
      </c>
    </row>
    <row r="29" spans="1:3">
      <c r="A29" s="4" t="s">
        <v>120</v>
      </c>
      <c r="B29" s="5" t="n">
        <v>-80537</v>
      </c>
      <c r="C29" s="5" t="n">
        <v>-92968</v>
      </c>
    </row>
    <row r="30" spans="1:3">
      <c r="A30" s="4" t="s">
        <v>121</v>
      </c>
      <c r="B30" s="5" t="n">
        <v>105432</v>
      </c>
      <c r="C30" s="5" t="n">
        <v>303794</v>
      </c>
    </row>
    <row r="31" spans="1:3">
      <c r="A31" s="4" t="s">
        <v>122</v>
      </c>
      <c r="B31" s="5" t="n">
        <v>24895</v>
      </c>
      <c r="C31" s="5" t="n">
        <v>210825</v>
      </c>
    </row>
    <row r="32" spans="1:3">
      <c r="A32" s="3" t="s">
        <v>123</v>
      </c>
    </row>
    <row r="33" spans="1:3">
      <c r="A33" s="4" t="s">
        <v>124</v>
      </c>
      <c r="B33" s="4" t="s">
        <v>36</v>
      </c>
      <c r="C33" s="4" t="s">
        <v>36</v>
      </c>
    </row>
    <row r="34" spans="1:3">
      <c r="A34" s="4" t="s">
        <v>125</v>
      </c>
      <c r="B34" s="4" t="s">
        <v>36</v>
      </c>
      <c r="C34" s="4" t="s">
        <v>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27</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3:21:06Z</dcterms:created>
  <dcterms:modified xmlns:dcterms="http://purl.org/dc/terms/" xmlns:xsi="http://www.w3.org/2001/XMLSchema-instance" xsi:type="dcterms:W3CDTF">2018-05-15T13:21:06Z</dcterms:modified>
</cp:coreProperties>
</file>